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THE COMPANY AND SUMMARY OF SIGN" sheetId="6" r:id="rId6"/>
    <s:sheet name="BALANCE SHEET COMPONENTS_" sheetId="7" r:id="rId7"/>
    <s:sheet name="FAIR VALUE MEASUREMENTS_" sheetId="8" r:id="rId8"/>
    <s:sheet name="INVESTMENTS_" sheetId="9" r:id="rId9"/>
    <s:sheet name="GOODWILL AND INTANGIBLE ASSETS_" sheetId="10" r:id="rId10"/>
    <s:sheet name="DERIVATIVES AND HEDGING ACTIVIT" sheetId="11" r:id="rId11"/>
    <s:sheet name="COMMITMENTS AND CONTINGENCIES_" sheetId="12" r:id="rId12"/>
    <s:sheet name="SHARE INCENTIVE PLANS_" sheetId="13" r:id="rId13"/>
    <s:sheet name="ACCUMULATED OTHER COMPREHENSIVE" sheetId="14" r:id="rId14"/>
    <s:sheet name="INCOME TAXES_" sheetId="15" r:id="rId15"/>
    <s:sheet name="OTHER INCOME (LOSS), NET_" sheetId="16" r:id="rId16"/>
    <s:sheet name="BUSINESS COMBINATION_" sheetId="17" r:id="rId17"/>
    <s:sheet name="THE COMPANY AND SUMMARY OF SI18" sheetId="18" r:id="rId18"/>
    <s:sheet name="THE COMPANY AND SUMMARY OF SI19" sheetId="19" r:id="rId19"/>
    <s:sheet name="BALANCE SHEET COMPONENTS_ (Tabl" sheetId="20" r:id="rId20"/>
    <s:sheet name="FAIR VALUE MEASUREMENTS_ (Table" sheetId="21" r:id="rId21"/>
    <s:sheet name="INVESTMENTS_ (Tables)" sheetId="22" r:id="rId22"/>
    <s:sheet name="GOODWILL AND INTANGIBLE ASSET23" sheetId="23" r:id="rId23"/>
    <s:sheet name="DERIVATIVES AND HEDGING ACTIV24" sheetId="24" r:id="rId24"/>
    <s:sheet name="COMMITMENTS AND CONTINGENCIES_ " sheetId="25" r:id="rId25"/>
    <s:sheet name="SHARE INCENTIVE PLANS_ (Tables)" sheetId="26" r:id="rId26"/>
    <s:sheet name="ACCUMULATED OTHER COMPREHENSI27" sheetId="27" r:id="rId27"/>
    <s:sheet name="OTHER INCOME (LOSS), NET_ (Tabl" sheetId="28" r:id="rId28"/>
    <s:sheet name="THE COMPANY AND SUMMARY OF SI29" sheetId="29" r:id="rId29"/>
    <s:sheet name="THE COMPANY AND SUMMARY OF SI30" sheetId="30" r:id="rId30"/>
    <s:sheet name="THE COMPANY AND SUMMARY OF SI31" sheetId="31" r:id="rId31"/>
    <s:sheet name="THE COMPANY AND SUMMARY OF SI32" sheetId="32" r:id="rId32"/>
    <s:sheet name="BALANCE SHEET COMPONENTS_ (Deta" sheetId="33" r:id="rId33"/>
    <s:sheet name="FAIR VALUE MEASUREMENTS_ (Detai" sheetId="34" r:id="rId34"/>
    <s:sheet name="INVESTMENTS_ (Details)" sheetId="35" r:id="rId35"/>
    <s:sheet name="GOODWILL AND INTANGIBLE ASSET36" sheetId="36" r:id="rId36"/>
    <s:sheet name="GOODWILL AND INTANGIBLE ASSET37" sheetId="37" r:id="rId37"/>
    <s:sheet name="GOODWILL AND INTANGIBLE ASSET38" sheetId="38" r:id="rId38"/>
    <s:sheet name="DERIVATIVES AND HEDGING ACTIV39" sheetId="39" r:id="rId39"/>
    <s:sheet name="COMMITMENTS AND CONTINGENCIES40" sheetId="40" r:id="rId40"/>
    <s:sheet name="COMMITMENTS AND CONTINGENCIES41" sheetId="41" r:id="rId41"/>
    <s:sheet name="SHARE INCENTIVE PLANS_ (Details" sheetId="42" r:id="rId42"/>
    <s:sheet name="SHARE INCENTIVE PLANS_ (Detai43" sheetId="43" r:id="rId43"/>
    <s:sheet name="SHARE INCENTIVE PLANS_ (Detai44" sheetId="44" r:id="rId44"/>
    <s:sheet name="SHARE INCENTIVE PLANS_ (Detai45" sheetId="45" r:id="rId45"/>
    <s:sheet name="ACCUMULATED OTHER COMPREHENSI46" sheetId="46" r:id="rId46"/>
    <s:sheet name="ACCUMULATED OTHER COMPREHENSI47" sheetId="47" r:id="rId47"/>
    <s:sheet name="INCOME TAXES_ (Details)" sheetId="48" r:id="rId48"/>
    <s:sheet name="OTHER INCOME (LOSS), NET_ (Deta" sheetId="49" r:id="rId49"/>
    <s:sheet name="BUSINESS COMBINATION_ (Details)" sheetId="50" r:id="rId50"/>
  </s:sheets>
  <s:definedNames/>
  <s:calcPr calcId="124519" calcMode="auto" fullCalcOnLoad="1"/>
</s:workbook>
</file>

<file path=xl/sharedStrings.xml><?xml version="1.0" encoding="utf-8"?>
<sst xmlns="http://schemas.openxmlformats.org/spreadsheetml/2006/main" uniqueCount="507">
  <si>
    <t>Document and Entity Information - shares</t>
  </si>
  <si>
    <t>9 Months Ended</t>
  </si>
  <si>
    <t>Sep. 30, 2015</t>
  </si>
  <si>
    <t>Oct. 26, 2015</t>
  </si>
  <si>
    <t>Document and Entity Information</t>
  </si>
  <si>
    <t>Entity Registrant Name</t>
  </si>
  <si>
    <t>Mellanox Technologies, Ltd.</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Short-term investments</t>
  </si>
  <si>
    <t>Restricted cash</t>
  </si>
  <si>
    <t>Accounts receivable, net</t>
  </si>
  <si>
    <t>Inventories</t>
  </si>
  <si>
    <t>Deferred taxes and 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apital lease liabilities, current</t>
  </si>
  <si>
    <t>Total current liabilities</t>
  </si>
  <si>
    <t>Accrued severance</t>
  </si>
  <si>
    <t>Capital lease liabilities</t>
  </si>
  <si>
    <t>Other long-term liabilities</t>
  </si>
  <si>
    <t>Total liabilities</t>
  </si>
  <si>
    <t>Commitments and Contingencies (Note 7)</t>
  </si>
  <si>
    <t xml:space="preserve"> </t>
  </si>
  <si>
    <t>Shareholders' equity</t>
  </si>
  <si>
    <t>Ordinary shares</t>
  </si>
  <si>
    <t>Additional paid-in capital</t>
  </si>
  <si>
    <t>Accumulated other comprehensive income (loss)</t>
  </si>
  <si>
    <t>Retained earnings</t>
  </si>
  <si>
    <t>Total shareholders' equity</t>
  </si>
  <si>
    <t>Total liabilities and shareholders' equity</t>
  </si>
  <si>
    <t>CONDENSED CONSOLIDATED STATEMENTS OF OPERATIONS - USD ($) shares in Thousands, $ in Thousands</t>
  </si>
  <si>
    <t>3 Months Ended</t>
  </si>
  <si>
    <t>Sep. 30, 2014</t>
  </si>
  <si>
    <t>CONSOLIDATED STATEMENTS OF OPERATIONS</t>
  </si>
  <si>
    <t>Total revenues</t>
  </si>
  <si>
    <t>Cost of revenues</t>
  </si>
  <si>
    <t>Gross profit</t>
  </si>
  <si>
    <t>Operating expenses:</t>
  </si>
  <si>
    <t>Research and development</t>
  </si>
  <si>
    <t>Sales and marketing</t>
  </si>
  <si>
    <t>General and administrative</t>
  </si>
  <si>
    <t>Total operating expenses</t>
  </si>
  <si>
    <t>Income (loss) from operations</t>
  </si>
  <si>
    <t>Other income (loss), net</t>
  </si>
  <si>
    <t>Income (loss) before taxes</t>
  </si>
  <si>
    <t>(Provision for) benefit from taxes on income</t>
  </si>
  <si>
    <t>Net income (loss)</t>
  </si>
  <si>
    <t>Net income (loss) per share - basic (in dollars per share)</t>
  </si>
  <si>
    <t>Net income (loss) per share - diluted (in dollars per share)</t>
  </si>
  <si>
    <t>Shares used in per share calculation:</t>
  </si>
  <si>
    <t>Basic (in shares)</t>
  </si>
  <si>
    <t>Diluted (in shares)</t>
  </si>
  <si>
    <t>CONDENSED CONSOLIDATED STATEMENTS OF COMPREHENSIVE INCOME (LOSS) - USD ($) $ in Thousands</t>
  </si>
  <si>
    <t>CONSOLIDATED STATEMENTS OF COMPREHENSIVE INCOME (LOSS)</t>
  </si>
  <si>
    <t>Other comprehensive income (loss), net of tax:</t>
  </si>
  <si>
    <t>Change in unrealized gains/(losses) on available-for-sale securities, net of tax</t>
  </si>
  <si>
    <t>Change in unrealized (losses)/gains on derivative contracts, net of tax</t>
  </si>
  <si>
    <t>Net change in other comprehensive (loss)/income, net of tax</t>
  </si>
  <si>
    <t>Total comprehensive income (loss), net of tax</t>
  </si>
  <si>
    <t>CONDENSED CONSOLIDATED STATEMENTS OF CASH FLOWS - USD ($) $ in Thousands</t>
  </si>
  <si>
    <t>Cash flows from operating activities:</t>
  </si>
  <si>
    <t>Adjustments to reconcile net income (loss) to net cash provided by operating activities:</t>
  </si>
  <si>
    <t>Depreciation and amortization</t>
  </si>
  <si>
    <t>Deferred income taxes</t>
  </si>
  <si>
    <t>Share-based compensation expense</t>
  </si>
  <si>
    <t>Gain on investments</t>
  </si>
  <si>
    <t>Excess tax benefits from share-based compensation</t>
  </si>
  <si>
    <t>Impairment loss on equity investment of private company</t>
  </si>
  <si>
    <t>Changes in assets and liabilities:</t>
  </si>
  <si>
    <t>Prepaid expenses and other assets</t>
  </si>
  <si>
    <t>Accrued liabilities and other payables</t>
  </si>
  <si>
    <t>Net cash provided by operating activities</t>
  </si>
  <si>
    <t>Cash flows from investing activities:</t>
  </si>
  <si>
    <t>Purchase of severance-related insurance policies</t>
  </si>
  <si>
    <t>Purchase of short-term investments</t>
  </si>
  <si>
    <t>Proceeds from sales of short-term investments</t>
  </si>
  <si>
    <t>Proceeds from maturities of short-term investments</t>
  </si>
  <si>
    <t>Restricted cash deposit</t>
  </si>
  <si>
    <t>Purchase of property and equipment</t>
  </si>
  <si>
    <t>Purchase of intangible finite-lived assets</t>
  </si>
  <si>
    <t>Purchase of equity investment in a private company</t>
  </si>
  <si>
    <t>Net cash used in investing activities</t>
  </si>
  <si>
    <t>Cash flows from financing activities:</t>
  </si>
  <si>
    <t>Principal payments on capital lease obligations</t>
  </si>
  <si>
    <t>Proceeds from exercise of share awards</t>
  </si>
  <si>
    <t>Excess tax benefit from share-based compensation</t>
  </si>
  <si>
    <t>Net cash provided by financing activities</t>
  </si>
  <si>
    <t>Increase (decrease) in cash and cash equivalents</t>
  </si>
  <si>
    <t>Cash and cash equivalents at beginning of period</t>
  </si>
  <si>
    <t>Cash and cash equivalents at end of period</t>
  </si>
  <si>
    <t>THE COMPANY AND SUMMARY OF SIGNIFICANT ACCOUNTING POLICIES:</t>
  </si>
  <si>
    <t>NOTE 1 — THE COMPANY AND SUMMARY OF SIGNIFICANT ACCOUNTING POLICIES:
Company
Mellanox Technologies, Ltd. (the “Company” or “Mellanox”) was incorporated in Israel and commenced operations in March 1999. Mellanox is a supplier of high-performance interconnect products for computing, storage, and communications applications.
Principles of presentation
The unaudited condensed consolidated financial statements include the Company’s accounts as well as those of its wholly owned subsidiaries after the elimination of all intercompany balances and transactions.
The unaudited condensed consolidated financial statements included in this quarterly report on Form 10-Q have been prepared by the Company without audit, pursuant to the rules and regulations of the Securities and Exchange Commission (the “SEC”). The year-end unaudited condensed balance sheet data was derived from audited financial statements, but do not include all disclosures required by accounting principles generally accepted in the United States. Certain information and footnote disclosures normally included in consolidated financial statements prepared in accordance with U.S. generally accepted accounting principles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4, filed with the SEC on March 2, 2015. The results of operations for the three and nine months ended September 30, 2015 are not necessarily indicative of the results to be anticipated for the entire year ending December 31, 2015 or thereafter.
Certain prior year amounts have been reclassified to conform to 2015 presentation. These changes and reclassifications did not impact net or comprehensive income.
Revision to Prior Period Financial Statements
During the year ended December 31, 2014, the Company became aware of and corrected immaterial errors primarily related to the accounting for liabilities for warranty, certain purchase orders, distributor price adjustment claims and purchase price allocation for the acquisitions of Kotura and IPtronics. The Company evaluated these errors and determined that the impact of the errors was not material to its results of operations, financial position or cash flows in previously issued unaudited condensed consolidated financial statements. The Company has retrospectively revised financial information for all prior periods presented to reflect this correction. The impact of this revision for periods presented within this quarterly report on Form 10-Q is shown in the tables below:
Three Months Ended
Nine Months Ended
September 30, 2014
September 30, 2014
As reported
Adjustments
As revised
As reported
Adjustments
As revised
(in thousands, except per share data)
(in thousands, except per share data)
Statement of operations:
Total revenues
$
$
—
$
$
$
$
Cost of revenues
)
)
Gross profit
Operating expenses:
Research and development
—
—
Sales and marketing
—
—
General and administrative
—
—
Total operating expenses
—
—
Loss from operations
)
)
)
)
Other income, net
—
—
Loss before taxes on income
)
)
)
)
Benefit from taxes on income
—
—
Net income (loss)
$
$
$
$
)
$
$
)
Net income (loss) per share — basic
$
$
—
$
$
)
$
$
)
Net income (loss) per share — diluted
$
$
—
$
$
)
$
$
)
Three Months Ended
Nine Months Ended
September 30, 2014
September 30, 2014
As reported
Adjustments
As revised
As reported
Adjustments
As revised
(in thousands)
(in thousands)
Statement of comprehensive loss:
Net loss
$
$
$
$
)
$
$
)
Total comprehensive loss, net of tax
)
)
)
)
Nine Months Ended
September 30, 2014
As reported
Adjustments
As revised
(in thousands)
Statement of cash flows:
Net cash provided by operating activities
$
$
$
Net cash used in investing activities
)
)
)
Net cash provided by (used in) financing activities
)
Risks and uncertainties
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Actual results that the Company experiences may differ materially and adversely from the Company’s original estimates. To the extent there are material differences between the estimates and actual results, the Company’s future results of operations will be affected.
Concentration of credit risk
The following table summarizes the revenues from customers (including original equipment manufacturers) in excess of 10% of the total revenues for the three and nine months ended September 30, 2015 and 2014:
Three Months Ended
Nine Months Ended
September 30,
September 30,
2015
2014
2015
2014
Hewlett Packard
%
%
%
%
IBM
*
%
*
%
Dell
*
%
*
%
* Less than 10%
The following table summarizes the accounts receivable balance in excess of 10% of the total accounts receivable for the periods indicated:
September 30, 2015
December 31, 2014
Hewlett Packard
%
%
IBM
*
%
Ingram Micro
*
%
* Less than 10%
Product warranty
The following table provides the changes in the product warranty accrual for the nine months ended September 30, 2015 and 2014:
Nine Months Ended
September 30,
2015
2014
(in thousands)
Balance, beginning of the period
$
$
New warranties issued during the period
Reversal of warranty reserves
)
)
Settlements during the period
)
)
Balance, end of the period
$
$
Less: long-term portion of product warranty liability
)
)
Balance, current portion of product warranty liability at end of the period
$
$
Net income (loss) per share
The following table sets forth the computation of basic and diluted net income (loss) per share for the three and nine months ended September 30, 2015 and 2014:
Three Months Ended September 30,
Nine Months Ended September 30,
2015
2014
2015
2014
(in thousands except per share data)
Net income (loss)
$
$
$
$
)
Basic and diluted shares:
Weighted average ordinary shares
Dilutive effect of employee stock option
—
Shares used to compute diluted net income
Net income (loss) per share — basic
$
$
$
$
)
Net income (loss) per share — diluted
$
$
$
$
)
The Company excluded 707,305 and 502,419 outstanding shares for the three and nine months ended September 30, 2015, respectively, from the computation of diluted net income per ordinary share, because including these outstanding shares would have had an anti-dilutive effect.
The Company excluded 1,120,074 and 741,819 outstanding shares for the three and nine months ended September 30, 2014, respectively, from the computation of diluted net income (loss) per ordinary share, because including these outstanding shares would have had an anti-dilutive effect.
Adoption of new accounting principles
In September 2015, the Financial Accounting Standards Board (“FASB”) amended the accounting standards related to business combinations. These amendments require an acquirer to recognize adjustments to provisional amounts that are identified during the measurement period in the reporting period in which the adjustment amounts are determined. The amendments require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n the third quarter of 2015, we adopted the new standard. The application of this accounting standard did not have any impact to the Company’s consolidated financial statements.
In April 2015, the FASB issued guidance requiring debt issuance costs related to a recognized debt liability to be presented in the balance sheet as a direct deduction from the carrying amount of that debt, consistent with debt discounts. In addition, amortization of debt issuance costs are to be reported as interest expense. In the third quarter of 2015, we adopted the new standard. The application of this accounting standard did not have any impact to the Company’s consolidated financial statements.
See our Annual Report on Form 10-K for the year ended December 31, 2014, filed with the SEC on March 2, 2015, for a discussion of the Company’s additional significant accounting policies and estimates.
Recent accounting pronouncements
In July 2015, the FASB issued guidance applying to inventory measured using any method other than the last-in, first-out method. Under this guidance, inventory is measured at the lower of cost or net realizable value. The net realizable value is the estimated selling price in the ordinary course of business, less reasonably predictable costs of completion, disposal, and transportation. The guidance is applied prospectively and is effective for the Company in its first fiscal quarter beginning January 1, 2017. Early adoption is permitted. The adoption of this standard is not expected to have a material impact on the Company’s consolidated financial statements and related disclosures.
In May 2015, the FASB issued guidance eliminating the requirement to categorize within the fair value hierarchy investments whose fair values are measured at net asset value (“NAV”). Entities will be required to disclose the fair values of investments measured at NAV and provide a general description of redemption terms and conditions including the probability these investments will be sold at amounts other than NAV. The guidance is applied retrospectively and is effective for the Company in its first fiscal quarter beginning January 1, 2016. Early adoption is permitted. The adoption of this standard is not expected to have a material impact on the Company’s consolidated financial statements and related disclosures.
In May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In August 2015, the FASB issued guidance deferring the effective date of this guidance by one year. This guidance will be effective for the Company in its first fiscal quarter beginning January 1, 2018 and can be applied either retrospectively to each period presented or as a cumulative-effect adjustment at the date of adoption. The guidance may be adopted as early as the Company’s first fiscal quarter beginning January 1, 2017, the effective date of the original guidance. The Company has not yet selected a transition method and is currently evaluating the effect that the updated standard will have on its consolidated financial statements and related disclosure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will be effective for the Company in its first fiscal quarter beginning January 1, 2017. Early adoption is permitted. The adoption of this standard is not expected to have a material impact on the Company’s consolidated financial statements and related disclosures.
The Company has evaluated subsequent events through the date that the consolidated financial statements were issued.</t>
  </si>
  <si>
    <t>BALANCE SHEET COMPONENTS:</t>
  </si>
  <si>
    <t>NOTE 2 — BALANCE SHEET COMPONENTS:
September 30,
December 31,
2015
2014
(In thousands)
Accounts receivable, net:
Accounts receivable
$
$
Less: allowance for doubtful accounts
)
)
$
$
Inventories:
Raw materials
$
$
Work-in-process
Finished goods
$
$
Deferred taxes and other current assets:
Prepaid expenses
$
$
Deferred taxes
VAT receivable
Other
$
$
Property and equipment, net:
Computer equipment and software
$
$
Furniture and fixtures
Leasehold improvements
Less: Accumulated depreciation and amortization
)
)
$
$
Deferred taxes and other long-term assets:
Equity investments in private companies
$
$
Deferred taxes
Other assets
$
$
Accrued liabilities:
Payroll and related expenses
$
$
Accrued expenses
Derivative contracts payable
Product warranty liability
Other
$
$
Other long-term liabilities:
Income tax payable
$
$
Deferred rent
Other
$
$</t>
  </si>
  <si>
    <t>FAIR VALUE MEASUREMENTS:</t>
  </si>
  <si>
    <t>NOTE 3 — FAIR VALUE MEASUREMENTS:
Fair value hierarchy
The Company measures its financial instrument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t September 30, 2015 and December 31, 2014, the Company did not have any financial instruments valued based on Level 3 valuations.
The following table represents the fair value hierarchy of the Company’s financial assets measured at fair value at September 30, 2015:
Level 1
Level 2
Total
(in thousands)
Money market funds
$
$
—
$
Certificates of deposit
—
U.S. Government and agency securities
—
Commercial paper
—
Corporate bonds
—
Municipal bonds
—
Foreign government bonds
—
Total financial assets
$
$
$
Derivative contracts
—
Total financial liabilities
$
—
$
$
The following table represents the fair value hierarchy of the Company’s financial assets and liabilities measured at fair value at December 31, 2014:
Level 1
Level 2
Total
(in thousands)
Money market funds
$
$
—
$
Certificates of deposit
—
U.S. Government and agency securities
—
Commercial paper
—
Corporate bonds
—
Municipal bonds
—
Foreign government bonds
—
Total financial assets
$
$
$
Derivative contracts
—
Total financial liabilities
$
—
$
$
There were no transfers between Level 1 and Level 2 securities during the nine months ended September 30, 2015 or during the year ended December 31, 2014.</t>
  </si>
  <si>
    <t>INVESTMENTS:</t>
  </si>
  <si>
    <t>NOTE 4 — INVESTMENTS:
Cash, Cash equivalents and Short-term investments
The short-term investments are classified as available-for-sale securities. The cash, cash equivalents and short-term investments at September 30, 2015 and December 31, 2014 were as follows:
September 30, 2015
Amortized
Unrealized
Unrealized
Estimated
Cost
Gains
Losses
Fair Value
(in thousands)
Cash
$
$
—
$
—
$
Money market funds
—
—
Certificates of deposit
)
U.S. Government and agency securities
)
Commercial paper
)
Corporate bonds
)
Municipal bonds
)
Foreign government bonds
)
Total
$
$
$
)
$
Less amounts classified as cash and cash equivalents
)
—
—
)
$
$
$
)
$
December 31, 2014
Amortized Cost
Unrealized Gains
Unrealized Losses
Estimated Fair Value
(in thousands)
Cash
$
$
—
$
—
$
Money market funds
—
—
Certificates of deposit
)
U.S. Government and agency securities
)
Commercial paper
)
Corporate bonds
)
Municipal bonds
—
)
Foreign government bonds
—
)
Total
$
$
$
)
$
Less amounts classified as cash and cash equivalents
)
—
—
)
$
$
$
)
$
Realized gains (losses), net upon the sale of marketable securities were $0.2 million and $(1.1) million for the three months ended September 30, 2015 and 2014, respectively. Realized gains, net upon the sale of marketable securities were $2.2 and $0.1 million for the nine months ended September 30, 2015 and 2014, respectively. At September 30, 2015, investments with unrealized losses were not deemed to be other-than-temporarily impaired and the gross unrealized losses were recorded in other comprehensive income, (“OCI”). The gross unrealized losses on investments that were in a gross unrealized loss position for greater than 12 months were immaterial.
The contractual maturities of short-term investments at September 30, 2015 and December 31, 2014 were as follows:
September 30, 2015
December 31, 2014
Amortized
Estimated Fair
Amortized
Estimated Fair
Cost
Value
Cost
Value
(in thousands)
Due in less than one year
$
$
$
$
Due in one to three years
$
$
$
$
Restricted cash
The Company maintains certain cash amounts restricted as to withdrawal or use. It maintained a balance of $0 and $3.6 million, respectively, at September 30, 2015 and December 31, 2014, designated and paid out for bonus payments in the third quarter of 2015 related to acquisitions.
Investments in privately-held companies
The carrying value of the Company’s investments in privately held companies that were accounted for under the cost method was $7.7 million and $10.7 million as of September 30, 2015 and December 31, 2014, respectively. These assets are measured at fair value if the Company identifies events or circumstances that have significant impact on the cost basis of the investments. To arrive at the valuation of these assets, the Company considers any significant changes in the financial metrics and economic variables, and also uses third-party valuation reports to assist in the valuation as necessary. The fair value measurement of investments in privately held companies was classified as Level 3 because significant unobservable inputs were used in the valuation due to the absence of quoted market prices and inherent lack of liquidity. Significant unobservable inputs, which included the financial condition and near-term prospects of the investees, recent financing activities of the investees, and the investees’ capital structure as well as other economic variables, reflected the assumptions market participants would use in pricing these assets.
On April 27, 2015, the Company was informed that one of the privately-held companies intends to discontinue its operations. As a result, the Company concluded that its investment of $3.2 million in this privately-held company was impaired and the impairment of this investment was other than temporary. The impairment loss was included in other loss, net, on the unaudited condensed consolidated statements of operations for the three months ended March 31, 2015 and the nine months ended September 30, 2015. Prior to the impairment, the carrying value of the Company’s investment was $3.2 million of which $0.2 million was classified within other current assets and $3.0 million was classified within other long-term assets.</t>
  </si>
  <si>
    <t>GOODWILL AND INTANGIBLE ASSETS:</t>
  </si>
  <si>
    <t>NOTE 5 — GOODWILL AND INTANGIBLE ASSETS:
The following table presents changes in the carrying amount of goodwill (in thousands):
Balance at December 31, 2014
$
Adjustments
—
Balance at September 30, 2015
$
The carrying amounts of intangible assets at September 30, 2015 were as follows:
Gross
Net
Carrying
Accumulated
Carrying
Value
Amortization
Value
(in thousands)
Licensed technology
$
$
)
$
Developed technology
)
Customer relationships
)
Total intangible assets
$
$
)
$
The carrying amounts of intangible assets at December 31, 2014 were as follows:
Gross Carrying Value
Accumulated Amortization
Net Carrying Value
(in thousands)
Licensed technology
$
$
)
$
Developed technology
)
Customer relationships
)
Total amortizable intangible assets
$
$
)
$
IPR&amp;D
—
Total intangible assets
$
$
)
$
The balance of IPR&amp;D was transferred to developed technology during the nine months ended September 30, 2015. Amortization expense of intangible assets was $2.6 million and $2.9 million for the three months ended September 30, 2015 and 2014, respectively. Amortization expense of intangible assets was $7.5 million and $9.4 million for the nine months ended September 30, 2015 and 2014, respectively.
The estimated future amortization expenses from amortizable intangible assets are as follows (in thousands):
Remaining three months of 2015
$
2016
2017
2018
2019
2020 and thereafter
$</t>
  </si>
  <si>
    <t>DERIVATIVES AND HEDGING ACTIVITIES:</t>
  </si>
  <si>
    <t>NOTE 6 — DERIVATIVES AND HEDGING ACTIVITIES:
At September 30, 2015, the Company had derivative contracts in place that hedged future flows from operating expenses. The Company does not use derivative financial instruments for purposes other than cash flow hedges.
Notional value of derivative contracts
The notional amounts of outstanding forward contracts at September 30, 2015 and December 31, 2014 were as follows:
Buy Contracts
September 30, 2015
December 31, 2014
(in thousands)
Israeli shekel
$
$
Fair value of derivative contracts
The fair value of derivative contracts at September 30, 2015 and December 31, 2014 were as follows:
Derivative Liabilities Reported in Other Current Liabilities
September 30, 2015
December 31, 2014
(in thousands)
Foreign exchange contracts designated as cash flow hedges
$
$
Total derivatives designated as hedging instruments
$
$
Effect of designated derivative contracts on accumulated other comprehensive income
The following table presents the balance of designated derivative contracts as cash flow hedges at September 30, 2015 and December 31, 2014, and their impact on OCI for the nine months ended September 30, 2015 (in thousands):
December 31, 2014
$
)
Amount of loss recognized in OCI (effective portion)
)
Amount of gain reclassified from OCI to income (effective portion)
September 30, 2015
$
)
Foreign exchange contracts designated as cash flow hedges relate primarily to operating expenses and the associated gains and losses are expected to be recorded in operating expenses when reclassified out of OCI. The Company expects to realize the accumulated OCI balance related to foreign exchange contracts within the next 12 months.
Effect of derivative contracts on the condensed consolidated statement of operations
The impact of derivative contracts on total operating expenses for the three and nine months ended September 30, 2015 and 2014 was as follows:
Three Months Ended
Nine Months Ended
September 30,
September 30,
2015
2014
2015
2014
(in thousands)
(Loss) gain on foreign exchange contracts designated as cash flow hedges
$
)
$
)
$
)
$
The net gains or losses relating to the ineffective portion of derivative contracts were not material in the three and nine months ended September 30, 2015 and 2014.</t>
  </si>
  <si>
    <t>COMMITMENTS AND CONTINGENCIES:</t>
  </si>
  <si>
    <t>NOTE 7— COMMITMENTS AND CONTINGENCIES:
Leases
At September 30, 2015, future minimum lease payments under non-cancelable operating and capital leases were as follows:
Year Ended December 31,
Capital Leases
Operating Leases
(in thousands)
Remaining three months of 2015
$
$
2016
2017
—
2018
—
2019
—
2020 and beyond
—
Total minimum lease payments
$
$
Less: Amount representing interest
)
Present value of capital lease obligations
$
Purchase commitments
At September 30, 2015, the Company had non-cancelable purchase commitments of $69.3 million, of which future minimum payments of $53.8 million, $14.9 million and $0.6 million were expected to be paid in 2015, 2016 and 2017, respectively. The purchase orders are based on the Company’s current manufacturing needs. The Company does not have significant agreements for the purchase of raw materials or other goods specifying minimum quantities or set prices that exceed its expected requirements.
Credit Facility
As disclosed in Note 12, the Company entered into a Merger agreement on September 30, 2015 with EZchip Semiconductor Ltd. (“EZchip”), a publicly held company, for a purchase price of approximately $811.0 million. The acquisition is subject to various closing conditions, regulatory approvals, and EZchip shareholder approval. The Company expects to finance the acquisition with cash on hand and $300 million in fully committed term debt financing (“Credit Facility”). The Credit Facility will consist of a variable interest rate $300 million senior secured term loan for the term of three years. The Credit Facility will provide additional term loan borrowing of up to $100 million under certain conditions. The Credit Facility is contingent upon closing the EZchip acquisition.
Legal proceedings
The Company is currently involved in various legal proceedings. Unless otherwise noted below, during the periods presented the Company did not record any accrual for loss contingencies associated with such legal proceedings, determine that an unfavorable outcome is probable or reasonably possible, or determine that the amount or range of any possible loss is reasonably estimable. The Company is engaged in other legal actions not described below arising in the ordinary course of its business and, while there can be no assurance, it believes that the ultimate outcome of these actions will not have a material adverse effect on its operating results, liquidity or financial position. Pending legal proceedings as of September 30, 2015 were as follows:
Avago Technologies Fiber (IP) Singapore Pte. Ltd. vs. IPtronics, Inc. and IPtronics A/S. On September 29, 2010, Avago Technologies Fiber (IP) Singapore Pte. Ltd. (“Avago IP”) filed a complaint for patent infringement against IPtronics, Inc. and IPtronics A/S (now Mellanox Technologies Denmark Aps) (collectively, “IPtronics”) now pending in the United States District Court, Northern District of California, San Jose Division (Case No.: 5:10-cv-02863 EJD), asserting infringement of U.S. Patents Number 5,596,456 and 5,359,447. On September 11, 2012, Avago IP along with additional subsidiaries of Avago Technologies Limited (collectively, “Avago”) filed a second amended and supplemental complaint against IPtronics adding allegations that IPtronics engaged in violations of the Lanham Act, Section 43 (A); misappropriated Avago’s trade secrets; engaged in unfair competition against Avago; intentionally interfered with Avago’s contractual relations; and were unjustly enriched by and through the conduct complained of by Avago. A motion to file a third amended complaint was filed but never granted.
Avago’s motion to file a Fourth Amended and Supplemental Complaint (the “Complaint”) to add the Company and a new claim for interference with prospective economic advantage against IPtronics was granted. The Company and IPtronics have answered the new complaint and the case is set for trial in May and June 2016. IPtronics’ motion to add an antitrust counterclaim against Avago for pursuing a sham action was denied and, as explained below, that a similar claim is being pursued in a separate action.
Pursuant to the Complaint, Avago seeks unspecified damages, treble damages, injunctive relief and any other relief deemed just and proper by the court. Neither the outcome of the proceeding nor the amount and range of potential damages or exposure associated with the proceeding can be assessed with certainty. In the event the Defendants are not successful in defending against the Complaint, the Company could be forced to license technology from Avago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
IPtronics, Inc. and Mellanox Technologies Denmark ApS vs. Avago Technologies, Inc., et al . IPtronics has filed an antitrust Complaint in the United States District Court, Northern District of California, San Jose Division (Case No.: 5:14-cv-05647-BLF (PSG)), against Avago for pursuing what the Company believes to be a baseless ITC action against IPtronics. The Complaint seeks unspecified damages in an amount to compensate IPtronics for the damages resulting from Avago’s conduct. In response to the Complaint Avago filed a motion to dismiss. The court denied that motion on August 25, 2015. Avago has since moved to stay the case pending resolution of the N.D.C patent litigation mentioned above. That motion is pending. The court has set a case calendar leading to a trial in June 2017.</t>
  </si>
  <si>
    <t>SHARE INCENTIVE PLANS:</t>
  </si>
  <si>
    <t>NOTE 8 — SHARE INCENTIVE PLANS:
Share option and restricted share units activity
The following table summarizes the share option activity under the Company’s equity incentive plans during the nine months ended September 30, 2015:
Options Outstanding
Number of Shares
Weighted Average Exercise Price
Outstanding at December 31, 2014
$
Options exercised
)
Options cancelled
)
Outstanding at September 30, 2015
$
The Company did not grant options during the nine month period ended September 30, 2015. The total pretax intrinsic value of options exercised in the nine months ended September 30, 2015 and 2014 was $8.9 million and $4.1 million, respectively. This intrinsic value represents the difference between the fair market value of the Company’s ordinary shares on the date of exercise and the exercise price of each option. Based on the closing price of the Company’s ordinary shares of $37.79 on September 30, 2015, the total pretax intrinsic value of all outstanding options was $35.6 million. The total pretax intrinsic value of exercisable options at September 30, 2015 was $35.4 million. The total pretax intrinsic value of exercisable options at December 31, 2014 was $50.1 million.
Restricted share units (“RSUs”) activity under the Company’s equity incentive plans for the nine months ended September 30, 2015 is set forth below:
Restricted Share Units Outstanding
Number of Shares
Weighted Average Grant Date Fair Value
Non vested restricted share units at December 31, 2014
$
Restricted share units granted
Restricted share units vested
)
Restricted share units canceled
)
Non vested restricted share units at September 30, 2015
$
The weighted average fair value of RSUs granted in the nine months ended September 30, 2015 and 2014 was $45.90 and $36.90, respectively. The total intrinsic value of all outstanding restricted share units was $90.7 million at September 30, 2015 and $81.7 million at December 31, 2014.
The Company had the following ordinary shares reserved for future issuance under its equity incentive plans at September 30, 2015:
Number of Shares
Share options outstanding
Restricted share units outstanding
Shares authorized for future issuance
ESPP shares available for future issuance
Total shares reserved for future issuance at September 30, 2015
Share-based compensation
The following weighted average assumptions are used to value share options and ESPP shares issued pursuant to the Company’s equity incentive plans for the nine months ended September 30, 2015 and 2014:
Employee Share Options
Employee Share Purchase Plan
Nine Months Ended September 30,
Nine Months Ended September 30,
2015 *
2014
2015
2014
Dividend yield, %
—
—
—
—
Expected volatility, %
—
Risk free interest rate, %
—
Expected life, years
—
Estimated forfeiture rate, %
—
—
—
* No options were granted in the nine months ended September 30, 2015.
The following table summarizes the distribution of total share-based compensation expense in the unaudited condensed consolidated statements of operations:
Three Months Ended September 30,
Nine Months Ended September 30,
2015
2014
2015
2014
(In thousands)
Cost of goods sold
$
$
$
$
Research and development
Sales and marketing
General and administrative
Total share-based compensation expense
$
$
$
$
At September 30, 2015, there was $90.5 million of total unrecognized share-based compensation costs related to non-vested share-based compensation arrangements. The costs are expected to be recognized over a weighted average period of 3.0 years. At December 31, 2014, there was $74.5 million of total unrecognized share-based compensation costs related to non-vested share-based compensation arrangements. The costs are expected to be recognized over a weighted average period of approximately 1.97 years.</t>
  </si>
  <si>
    <t>ACCUMULATED OTHER COMPREHENSIVE INCOME (LOSS):</t>
  </si>
  <si>
    <t>NOTE 9 — ACCUMULATED OTHER COMPREHENSIVE INCOME (LOSS):
The following table summarizes the changes in accumulated balances of other comprehensive income (loss) for the nine months ended September 30, 2015 and 2014:
Unrealized Gains
(Losses) on
Unrealized
Available-for-
Gains (Losses)
Sale Securities
on Derivatives
Total
(in thousands)
Balance at December 31, 2014
$
)
$
)
$
)
Other comprehensive income/loss before reclassifications
)
)
Amounts reclassified from accumulated other comprehensive income/loss
Net current-period other comprehensive income, net of taxes
Balance at September 30, 2015
$
)
$
)
$
)
Balance at December 31, 2013
$
)
$
$
Other comprehensive income before reclassifications
)
)
)
Amounts reclassified from accumulated other comprehensive income/loss
)
)
)
Net current-period other comprehensive income, net of taxes
)
)
)
Balance at September 30, 2014
$
)
$
)
$
)
The following table provides details about reclassifications out of accumulated other comprehensive income (loss) for the nine months ended September 30, 2015 and 2014:
Amount Reclassified from
Other Comprehensive Income
(Loss)
Details about
Nine Months Ended
Accumulated Other Comprehensive Income (Loss)
September 30,
Affected Line Item in the
Components
2015
2014
Statement of Operations
(in thousands)
Unrealized gains (losses) on Derivatives
$
)
$
Cost of revenues and Operating expenses:
)
Cost of revenues
)
Research and development
)
Sales and marketing
)
General and administrative
)
Unrealized gain (losses) on Available-for-Sale Securities
)
Other income, net
Total reclassifications for the period
$
)
$
Total</t>
  </si>
  <si>
    <t>INCOME TAXES:</t>
  </si>
  <si>
    <t>NOTE 10 — INCOME TAXES:
As of September 30, 2015 and December 31, 2014, the Company had gross unrecognized tax benefits of $23.0 million and $18.0 million, respectively. It is the Company’s policy to classify accrued interest and penalties as part of the unrecognized tax benefits and record the expense in the provision for income taxes. As of September 30, 2015 and December 31, 2014, the amount of accrued interest and penalties totaled $1.2 million and $1.0 million, respectively. As of September 30, 2015, calendar years 2010 and thereafter are open and subject to potential examination in one or more jurisdictions. The Beneficiary Enterprise tax holiday associated with the Company’s Yokneam and Tel Aviv operations began in 2011. The tax holiday for the Company’s Yokneam operations will expire in 2020 and the Tax Holiday for the Company’s Tel-Aviv operations will expire between the years 2017 and 2020. The tax holiday has resulted in a cash tax savings of $20.4 million and $2.5 million in the nine months ended September 30, 2015 and September 30, 2014, respectively and increased diluted earnings per share by approximately $0.43 and $0.06 in the nine months ended September 30, 2015 and 2014 respectively.
The Company’s effective tax rate is highly dependent upon the geographic distribution of its worldwide earnings or losses, tax regulations and tax holiday benefits in Israel, and the effectiveness of the Company’s tax planning strategies. The Company’s effective tax rates were 5.3% and 202.6% for the three months ended September 30, 2015 and 2014, respectively. The Company’s effective tax rates were 8.1% and 3.0% for the nine months ended September 30, 2015 and 2014, respectively. The difference between the Company’s effective tax rates and the 35% federal statutory rate resulted primarily from the tax holiday in Israel, reversal of unrecognized tax positions due to the statute of limitations, and foreign earnings taxed at rates lower than the federal statutory rates, partially offset by the accrual of unrecognized tax benefits, interest and penalties associated with unrecognized tax positions, non-tax-deductible expenses such as share-based compensation and losses generated from subsidiaries without tax benefit.
The application of income tax law is inherently complex. Laws and regulations in this area are voluminous and are often ambiguous, and the Company is required to make many subjective assumptions and judgments regarding its income tax exposures. In addition, interpretations of and guidance surrounding income tax laws and regulations are subject to change over time. Any changes in the Company’s subjective assumptions and judgments could materially affect amounts recognized in its consolidated balance sheets and statements of income.
The Company assesses its ability to recover its deferred tax assets on an ongoing basis. Significant management judgment is required in determining any valuation allowance recorded against deferred tax assets. In evaluating the ability to recover deferred tax assets, the Company considers available positive and negative evidence including its recent cumulative losses, its ability to carry-back losses against prior taxable income and its projected financial results. The Company also considers, commensurate with its objective verifiability, the forecast of future taxable income including the reversal of temporary differences and the implementation of feasible and prudent tax planning strategies. A valuation allowance may be recorded in the event it is deemed to be more-likely-than-not that the deferred tax asset cannot be realized. Previously established valuation allowances may also be released in the event it is deemed to be more-likely-than-not that the deferred tax asset can be realized. Any release of valuation allowance will be recorded as a tax benefit which will positively impact the Company’s operating results. The Company believes, based on the quarterly assessment performed as of September 30, 2015, that it is possible that a valuation allowance may be released in the future if sustained levels of profitability are achieved.</t>
  </si>
  <si>
    <t>OTHER INCOME (LOSS), NET:</t>
  </si>
  <si>
    <t>NOTE 11 — OTHER INCOME (LOSS), NET:
Other income (loss), net, is summarized in the following table:
Three Months Ended
Nine Months Ended
September 30,
September 30,
2015
2014
2015
2014
(In thousands)
Interest income and gain on sale of investments, net
$
$
$
$
Impairment loss on equity investment in a private company
—
—
)
—
Foreign exchange loss
)
)
)
)
Total other income (loss), net
$
$
$
)
$</t>
  </si>
  <si>
    <t>BUSINESS COMBINATION:</t>
  </si>
  <si>
    <t>NOTE 12 — BUSINESS COMBINATION:
In September 2015, the Company entered into an Agreement of Merger (the “Agreement”) to acquire EZchip for approximately $811.0 million. EZchip is a public company formed under the laws of the State of Israel specializing in network-processing semiconductors. The EZchip acquisition is a step in the Company’s strategy to become the leading broad-line supplier of intelligent interconnect solutions for the software-defined data centers. The addition of EZchip’s products and expertise in security, deep packet inspection, video, and storage processing enhances the Company’s leadership position, and ability to deliver complete end-to-end, intelligent 10, 25, 40, 50, and 100Gb/s interconnect and processing solutions for advanced data center and edge platforms. The combined company will have diverse and robust solutions to enable customers to meet the growing demands of data-intensive applications used in high-performance computing, Web 2.0, cloud, secure data center, enterprise, telecom, database, financial services, and storage environments.
Under the Agreement, EZchip will become a wholly owned subsidiary of the Company. The acquisition has received the required approvals from both companies’ Boards of Directors; and is subject to various closing conditions, regulatory approvals, and EZchip shareholder approval. The Company expects to close the acquisition during the first quarter of 2016. As of September 30, 2015, the Company incurred approximately $0.7 million in legal, accounting, and consulting fees associated with the transaction.
At the closing of the acquisition, each unvested option and RSU of EZchip will be assumed by the Company, on the same terms and conditions as were applicable to such EZchip option or RSU (including with respect to vesting), and converted to an equivalent equity award to receive the Company’s ordinary shares appropriately adjusted to take into account the transaction consideration. All vested, in-the-money EZchip stock options and RSUs, after giving effect to any acceleration or vesting that occurs as a result of the transaction, will be cashed out. Any vested out-of-the-money EZchip options will be cancelled for no consideration.
The Company expects to finance the cost of the acquisition and related transaction expenses with cash on hand and with $300 million in fully committed debt financing. For additional information regarding the debt financing, see Note 7 to the unaudited condensed consolidated financial statements.
On July 1, 2014, Mellanox completed the acquisition of Integrity Project (“Integrity Project”), a privately held business in Ramat-Gan, Israel. The Company acquired Integrity Project for its software expertise. The acquisition helped broaden the Company’s customer base by adding software solutions designed to enable Company customers to achieve optimal performance from all interconnect components. The Company accounted for this transaction using the acquisition method. The purchase price was allocated to tangible and intangible assets acquired and liabilities assumed based on their respective estimated fair values on the date of acquisition. The Company recognized goodwill arising from this acquisition which was primarily attributable to the assembled workforce. Goodwill is not deductible for tax purposes. The Company is not amortizing goodwill but reviews goodwill for impairment annually, or more frequently if impairment indicators arise, in accordance with authoritative accounting guidance.</t>
  </si>
  <si>
    <t>THE COMPANY AND SUMMARY OF SIGNIFICANT ACCOUNTING POLICIES: (Policies)</t>
  </si>
  <si>
    <t>Principles of presentation</t>
  </si>
  <si>
    <t>Principles of presentation
The unaudited condensed consolidated financial statements include the Company’s accounts as well as those of its wholly owned subsidiaries after the elimination of all intercompany balances and transactions.
The unaudited condensed consolidated financial statements included in this quarterly report on Form 10-Q have been prepared by the Company without audit, pursuant to the rules and regulations of the Securities and Exchange Commission (the “SEC”). The year-end unaudited condensed balance sheet data was derived from audited financial statements, but do not include all disclosures required by accounting principles generally accepted in the United States. Certain information and footnote disclosures normally included in consolidated financial statements prepared in accordance with U.S. generally accepted accounting principles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4, filed with the SEC on March 2, 2015. The results of operations for the three and nine months ended September 30, 2015 are not necessarily indicative of the results to be anticipated for the entire year ending December 31, 2015 or thereafter.
Certain prior year amounts have been reclassified to conform to 2015 presentation. These changes and reclassifications did not impact net or comprehensive income.</t>
  </si>
  <si>
    <t>Revision to Prior Period Financial Statements</t>
  </si>
  <si>
    <t>Revision to Prior Period Financial Statements
During the year ended December 31, 2014, the Company became aware of and corrected immaterial errors primarily related to the accounting for liabilities for warranty, certain purchase orders, distributor price adjustment claims and purchase price allocation for the acquisitions of Kotura and IPtronics. The Company evaluated these errors and determined that the impact of the errors was not material to its results of operations, financial position or cash flows in previously issued unaudited condensed consolidated financial statements. The Company has retrospectively revised financial information for all prior periods presented to reflect this correction. The impact of this revision for periods presented within this quarterly report on Form 10-Q is shown in the tables below:
Three Months Ended
Nine Months Ended
September 30, 2014
September 30, 2014
As reported
Adjustments
As revised
As reported
Adjustments
As revised
(in thousands, except per share data)
(in thousands, except per share data)
Statement of operations:
Total revenues
$
$
—
$
$
$
$
Cost of revenues
)
)
Gross profit
Operating expenses:
Research and development
—
—
Sales and marketing
—
—
General and administrative
—
—
Total operating expenses
—
—
Loss from operations
)
)
)
)
Other income, net
—
—
Loss before taxes on income
)
)
)
)
Benefit from taxes on income
—
—
Net income (loss)
$
$
$
$
)
$
$
)
Net income (loss) per share — basic
$
$
—
$
$
)
$
$
)
Net income (loss) per share — diluted
$
$
—
$
$
)
$
$
)
Three Months Ended
Nine Months Ended
September 30, 2014
September 30, 2014
As reported
Adjustments
As revised
As reported
Adjustments
As revised
(in thousands)
(in thousands)
Statement of comprehensive loss:
Net loss
$
$
$
$
)
$
$
)
Total comprehensive loss, net of tax
)
)
)
)
Nine Months Ended
September 30, 2014
As reported
Adjustments
As revised
(in thousands)
Statement of cash flows:
Net cash provided by operating activities
$
$
$
Net cash used in investing activities
)
)
)
Net cash provided by (used in) financing activities
)</t>
  </si>
  <si>
    <t>Risks and uncertainties</t>
  </si>
  <si>
    <t>Risks and uncertainties
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Actual results that the Company experiences may differ materially and adversely from the Company’s original estimates. To the extent there are material differences between the estimates and actual results, the Company’s future results of operations will be affected.</t>
  </si>
  <si>
    <t>Concentration of credit risk</t>
  </si>
  <si>
    <t>Concentration of credit risk
The following table summarizes the revenues from customers (including original equipment manufacturers) in excess of 10% of the total revenues for the three and nine months ended September 30, 2015 and 2014:
Three Months Ended
Nine Months Ended
September 30,
September 30,
2015
2014
2015
2014
Hewlett Packard
%
%
%
%
IBM
*
%
*
%
Dell
*
%
*
%
* Less than 10%
The following table summarizes the accounts receivable balance in excess of 10% of the total accounts receivable for the periods indicated:
September 30, 2015
December 31, 2014
Hewlett Packard
%
%
IBM
*
%
Ingram Micro
*
%
* Less than 10%</t>
  </si>
  <si>
    <t>Product warranty</t>
  </si>
  <si>
    <t>Product warranty
The following table provides the changes in the product warranty accrual for the nine months ended September 30, 2015 and 2014:
Nine Months Ended
September 30,
2015
2014
(in thousands)
Balance, beginning of the period
$
$
New warranties issued during the period
Reversal of warranty reserves
)
)
Settlements during the period
)
)
Balance, end of the period
$
$
Less: long-term portion of product warranty liability
)
)
Balance, current portion of product warranty liability at end of the period
$
$</t>
  </si>
  <si>
    <t>Net income (loss) per share</t>
  </si>
  <si>
    <t>Net income (loss) per share
The following table sets forth the computation of basic and diluted net income (loss) per share for the three and nine months ended September 30, 2015 and 2014:
Three Months Ended September 30,
Nine Months Ended September 30,
2015
2014
2015
2014
(in thousands except per share data)
Net income (loss)
$
$
$
$
)
Basic and diluted shares:
Weighted average ordinary shares
Dilutive effect of employee stock option
—
Shares used to compute diluted net income
Net income (loss) per share — basic
$
$
$
$
)
Net income (loss) per share — diluted
$
$
$
$
)
The Company excluded 707,305 and 502,419 outstanding shares for the three and nine months ended September 30, 2015, respectively, from the computation of diluted net income per ordinary share, because including these outstanding shares would have had an anti-dilutive effect.
The Company excluded 1,120,074 and 741,819 outstanding shares for the three and nine months ended September 30, 2014, respectively, from the computation of diluted net income (loss) per ordinary share, because including these outstanding shares would have had an anti-dilutive effect.</t>
  </si>
  <si>
    <t>Recent accounting pronouncements</t>
  </si>
  <si>
    <t>Adoption of new accounting principles
In September 2015, the Financial Accounting Standards Board (“FASB”) amended the accounting standards related to business combinations. These amendments require an acquirer to recognize adjustments to provisional amounts that are identified during the measurement period in the reporting period in which the adjustment amounts are determined. The amendments require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n the third quarter of 2015, we adopted the new standard. The application of this accounting standard did not have any impact to the Company’s consolidated financial statements.
In April 2015, the FASB issued guidance requiring debt issuance costs related to a recognized debt liability to be presented in the balance sheet as a direct deduction from the carrying amount of that debt, consistent with debt discounts. In addition, amortization of debt issuance costs are to be reported as interest expense. In the third quarter of 2015, we adopted the new standard. The application of this accounting standard did not have any impact to the Company’s consolidated financial statements.
See our Annual Report on Form 10-K for the year ended December 31, 2014, filed with the SEC on March 2, 2015, for a discussion of the Company’s additional significant accounting policies and estimates.
Recent accounting pronouncements
In July 2015, the FASB issued guidance applying to inventory measured using any method other than the last-in, first-out method. Under this guidance, inventory is measured at the lower of cost or net realizable value. The net realizable value is the estimated selling price in the ordinary course of business, less reasonably predictable costs of completion, disposal, and transportation. The guidance is applied prospectively and is effective for the Company in its first fiscal quarter beginning January 1, 2017. Early adoption is permitted. The adoption of this standard is not expected to have a material impact on the Company’s consolidated financial statements and related disclosures.
In May 2015, the FASB issued guidance eliminating the requirement to categorize within the fair value hierarchy investments whose fair values are measured at net asset value (“NAV”). Entities will be required to disclose the fair values of investments measured at NAV and provide a general description of redemption terms and conditions including the probability these investments will be sold at amounts other than NAV. The guidance is applied retrospectively and is effective for the Company in its first fiscal quarter beginning January 1, 2016. Early adoption is permitted. The adoption of this standard is not expected to have a material impact on the Company’s consolidated financial statements and related disclosures.
In May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In August 2015, the FASB issued guidance deferring the effective date of this guidance by one year. This guidance will be effective for the Company in its first fiscal quarter beginning January 1, 2018 and can be applied either retrospectively to each period presented or as a cumulative-effect adjustment at the date of adoption. The guidance may be adopted as early as the Company’s first fiscal quarter beginning January 1, 2017, the effective date of the original guidance. The Company has not yet selected a transition method and is currently evaluating the effect that the updated standard will have on its consolidated financial statements and related disclosure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will be effective for the Company in its first fiscal quarter beginning January 1, 2017. Early adoption is permitted. The adoption of this standard is not expected to have a material impact on the Company’s consolidated financial statements and related disclosures.
The Company has evaluated subsequent events through the date that the consolidated financial statements were issued.</t>
  </si>
  <si>
    <t>THE COMPANY AND SUMMARY OF SIGNIFICANT ACCOUNTING POLICIES: (Tables)</t>
  </si>
  <si>
    <t>Schedule of revision to prior period financial statements</t>
  </si>
  <si>
    <t>Three Months Ended
Nine Months Ended
September 30, 2014
September 30, 2014
As reported
Adjustments
As revised
As reported
Adjustments
As revised
(in thousands, except per share data)
(in thousands, except per share data)
Statement of operations:
Total revenues
$
$
—
$
$
$
$
Cost of revenues
)
)
Gross profit
Operating expenses:
Research and development
—
—
Sales and marketing
—
—
General and administrative
—
—
Total operating expenses
—
—
Loss from operations
)
)
)
)
Other income, net
—
—
Loss before taxes on income
)
)
)
)
Benefit from taxes on income
—
—
Net income (loss)
$
$
$
$
)
$
$
)
Net income (loss) per share — basic
$
$
—
$
$
)
$
$
)
Net income (loss) per share — diluted
$
$
—
$
$
)
$
$
)
Three Months Ended
Nine Months Ended
September 30, 2014
September 30, 2014
As reported
Adjustments
As revised
As reported
Adjustments
As revised
(in thousands)
(in thousands)
Statement of comprehensive loss:
Net loss
$
$
$
$
)
$
$
)
Total comprehensive loss, net of tax
)
)
)
)
Nine Months Ended
September 30, 2014
As reported
Adjustments
As revised
(in thousands)
Statement of cash flows:
Net cash provided by operating activities
$
$
$
Net cash used in investing activities
)
)
)
Net cash provided by (used in) financing activities
)</t>
  </si>
  <si>
    <t>Schedule of revenues and accounts receivable from customers</t>
  </si>
  <si>
    <t>The following table summarizes the revenues from customers (including original equipment manufacturers) in excess of 10% of the total revenues for the three and nine months ended September 30, 2015 and 2014:
Three Months Ended
Nine Months Ended
September 30,
September 30,
2015
2014
2015
2014
Hewlett Packard
%
%
%
%
IBM
*
%
*
%
Dell
*
%
*
%
* Less than 10%
The following table summarizes the accounts receivable balance in excess of 10% of the total accounts receivable for the periods indicated:
September 30, 2015
December 31, 2014
Hewlett Packard
%
%
IBM
*
%
Ingram Micro
*
%
* Less than 10%</t>
  </si>
  <si>
    <t>Schedule of changes in the entity's liability for product warranty</t>
  </si>
  <si>
    <t>Nine Months Ended
September 30,
2015
2014
(in thousands)
Balance, beginning of the period
$
$
New warranties issued during the period
Reversal of warranty reserves
)
)
Settlements during the period
)
)
Balance, end of the period
$
$
Less: long-term portion of product warranty liability
)
)
Balance, current portion of product warranty liability at end of the period
$
$</t>
  </si>
  <si>
    <t>Schedule of computation of basic and diluted net income per share</t>
  </si>
  <si>
    <t>Three Months Ended September 30,
Nine Months Ended September 30,
2015
2014
2015
2014
(in thousands except per share data)
Net income (loss)
$
$
$
$
)
Basic and diluted shares:
Weighted average ordinary shares
Dilutive effect of employee stock option
—
Shares used to compute diluted net income
Net income (loss) per share — basic
$
$
$
$
)
Net income (loss) per share — diluted
$
$
$
$
)</t>
  </si>
  <si>
    <t>BALANCE SHEET COMPONENTS: (Tables)</t>
  </si>
  <si>
    <t>Schedule of balance sheet components</t>
  </si>
  <si>
    <t>September 30,
December 31,
2015
2014
(In thousands)
Accounts receivable, net:
Accounts receivable
$
$
Less: allowance for doubtful accounts
)
)
$
$
Inventories:
Raw materials
$
$
Work-in-process
Finished goods
$
$
Deferred taxes and other current assets:
Prepaid expenses
$
$
Deferred taxes
VAT receivable
Other
$
$
Property and equipment, net:
Computer equipment and software
$
$
Furniture and fixtures
Leasehold improvements
Less: Accumulated depreciation and amortization
)
)
$
$
Deferred taxes and other long-term assets:
Equity investments in private companies
$
$
Deferred taxes
Other assets
$
$
Accrued liabilities:
Payroll and related expenses
$
$
Accrued expenses
Derivative contracts payable
Product warranty liability
Other
$
$
Other long-term liabilities:
Income tax payable
$
$
Deferred rent
Other
$
$</t>
  </si>
  <si>
    <t>FAIR VALUE MEASUREMENTS: (Tables)</t>
  </si>
  <si>
    <t>Schedule of the fair value hierarchy of the Company's financial assets and liabilities measured at fair value</t>
  </si>
  <si>
    <t>The following table represents the fair value hierarchy of the Company’s financial assets measured at fair value at September 30, 2015:
Level 1
Level 2
Total
(in thousands)
Money market funds
$
$
—
$
Certificates of deposit
—
U.S. Government and agency securities
—
Commercial paper
—
Corporate bonds
—
Municipal bonds
—
Foreign government bonds
—
Total financial assets
$
$
$
Derivative contracts
—
Total financial liabilities
$
—
$
$
The following table represents the fair value hierarchy of the Company’s financial assets and liabilities measured at fair value at December 31, 2014:
Level 1
Level 2
Total
(in thousands)
Money market funds
$
$
—
$
Certificates of deposit
—
U.S. Government and agency securities
—
Commercial paper
—
Corporate bonds
—
Municipal bonds
—
Foreign government bonds
—
Total financial assets
$
$
$
Derivative contracts
—
Total financial liabilities
$
—
$
$</t>
  </si>
  <si>
    <t>INVESTMENTS: (Tables)</t>
  </si>
  <si>
    <t>Schedule of cash, cash equivalents and short-term investments</t>
  </si>
  <si>
    <t>September 30, 2015
Amortized
Unrealized
Unrealized
Estimated
Cost
Gains
Losses
Fair Value
(in thousands)
Cash
$
$
—
$
—
$
Money market funds
—
—
Certificates of deposit
)
U.S. Government and agency securities
)
Commercial paper
)
Corporate bonds
)
Municipal bonds
)
Foreign government bonds
)
Total
$
$
$
)
$
Less amounts classified as cash and cash equivalents
)
—
—
)
$
$
$
)
$
December 31, 2014
Amortized Cost
Unrealized Gains
Unrealized Losses
Estimated Fair Value
(in thousands)
Cash
$
$
—
$
—
$
Money market funds
—
—
Certificates of deposit
)
U.S. Government and agency securities
)
Commercial paper
)
Corporate bonds
)
Municipal bonds
—
)
Foreign government bonds
—
)
Total
$
$
$
)
$
Less amounts classified as cash and cash equivalents
)
—
—
)
$
$
$
)
$</t>
  </si>
  <si>
    <t>Schedule of contractual maturities of short-term investments</t>
  </si>
  <si>
    <t>September 30, 2015
December 31, 2014
Amortized
Estimated Fair
Amortized
Estimated Fair
Cost
Value
Cost
Value
(in thousands)
Due in less than one year
$
$
$
$
Due in one to three years
$
$
$
$</t>
  </si>
  <si>
    <t>GOODWILL AND INTANGIBLE ASSETS: (Tables)</t>
  </si>
  <si>
    <t>Schedule of changes in the carrying amount of goodwill</t>
  </si>
  <si>
    <t>The following table presents changes in the carrying amount of goodwill (in thousands):
Balance at December 31, 2014
$
Adjustments
—
Balance at September 30, 2015
$</t>
  </si>
  <si>
    <t>Schedule of carrying amounts of intangible assets</t>
  </si>
  <si>
    <t>The carrying amounts of intangible assets at September 30, 2015 were as follows:
Gross
Net
Carrying
Accumulated
Carrying
Value
Amortization
Value
(in thousands)
Licensed technology
$
$
)
$
Developed technology
)
Customer relationships
)
Total intangible assets
$
$
)
$
The carrying amounts of intangible assets at December 31, 2014 were as follows:
Gross Carrying Value
Accumulated Amortization
Net Carrying Value
(in thousands)
Licensed technology
$
$
)
$
Developed technology
)
Customer relationships
)
Total amortizable intangible assets
$
$
)
$
IPR&amp;D
—
Total intangible assets
$
$
)
$</t>
  </si>
  <si>
    <t>Schedule of estimated future amortization expense from amortizable intangible assets</t>
  </si>
  <si>
    <t>The estimated future amortization expenses from amortizable intangible assets are as follows (in thousands):
Remaining three months of 2015
$
2016
2017
2018
2019
2020 and thereafter
$</t>
  </si>
  <si>
    <t>DERIVATIVES AND HEDGING ACTIVITIES: (Tables)</t>
  </si>
  <si>
    <t>Schedule of notional amounts of outstanding forward contracts</t>
  </si>
  <si>
    <t>Buy Contracts
September 30, 2015
December 31, 2014
(in thousands)
Israeli shekel
$
$</t>
  </si>
  <si>
    <t>Schedule of fair value of derivative contracts</t>
  </si>
  <si>
    <t>Derivative Liabilities Reported in Other Current Liabilities
September 30, 2015
December 31, 2014
(in thousands)
Foreign exchange contracts designated as cash flow hedges
$
$
Total derivatives designated as hedging instruments
$
$</t>
  </si>
  <si>
    <t>Schedule of designated derivative contracts as cash flow hedges and their impact on OCI</t>
  </si>
  <si>
    <t>The following table presents the balance of designated derivative contracts as cash flow hedges at September 30, 2015 and December 31, 2014, and their impact on OCI for the nine months ended September 30, 2015 (in thousands):
December 31, 2014
$
)
Amount of loss recognized in OCI (effective portion)
)
Amount of gain reclassified from OCI to income (effective portion)
September 30, 2015
$
)</t>
  </si>
  <si>
    <t>Effect of derivative contracts on the condensed consolidated statement of operations</t>
  </si>
  <si>
    <t>Three Months Ended
Nine Months Ended
September 30,
September 30,
2015
2014
2015
2014
(in thousands)
(Loss) gain on foreign exchange contracts designated as cash flow hedges
$
)
$
)
$
)
$</t>
  </si>
  <si>
    <t>COMMITMENTS AND CONTINGENCIES: (Tables)</t>
  </si>
  <si>
    <t>Schedule of future minimum payments under non-cancelable operating and capital leases</t>
  </si>
  <si>
    <t>At September 30, 2015, future minimum lease payments under non-cancelable operating and capital leases were as follows:
Year Ended December 31,
Capital Leases
Operating Leases
(in thousands)
Remaining three months of 2015
$
$
2016
2017
—
2018
—
2019
—
2020 and beyond
—
Total minimum lease payments
$
$
Less: Amount representing interest
)
Present value of capital lease obligations
$</t>
  </si>
  <si>
    <t>SHARE INCENTIVE PLANS: (Tables)</t>
  </si>
  <si>
    <t>Summary of share option awards activity under equity incentive plans</t>
  </si>
  <si>
    <t>Options Outstanding
Number of Shares
Weighted Average Exercise Price
Outstanding at December 31, 2014
$
Options exercised
)
Options cancelled
)
Outstanding at September 30, 2015
$</t>
  </si>
  <si>
    <t>Summary of restricted share units activity</t>
  </si>
  <si>
    <t>Restricted Share Units Outstanding
Number of Shares
Weighted Average Grant Date Fair Value
Non vested restricted share units at December 31, 2014
$
Restricted share units granted
Restricted share units vested
)
Restricted share units canceled
)
Non vested restricted share units at September 30, 2015
$</t>
  </si>
  <si>
    <t>Summary of ordinary shares reserved for future issuance under equity incentive plans</t>
  </si>
  <si>
    <t>Number of Shares
Share options outstanding
Restricted share units outstanding
Shares authorized for future issuance
ESPP shares available for future issuance
Total shares reserved for future issuance at September 30, 2015</t>
  </si>
  <si>
    <t>Schedule of weighted average assumptions used to value share options granted</t>
  </si>
  <si>
    <t>Employee Share Options
Employee Share Purchase Plan
Nine Months Ended September 30,
Nine Months Ended September 30,
2015 *
2014
2015
2014
Dividend yield, %
—
—
—
—
Expected volatility, %
—
Risk free interest rate, %
—
Expected life, years
—
Estimated forfeiture rate, %
—
—
—
* No options were granted in the nine months ended September 30, 2015.</t>
  </si>
  <si>
    <t>Summary of the distribution of total share-based compensation expense</t>
  </si>
  <si>
    <t>Three Months Ended September 30,
Nine Months Ended September 30,
2015
2014
2015
2014
(In thousands)
Cost of goods sold
$
$
$
$
Research and development
Sales and marketing
General and administrative
Total share-based compensation expense
$
$
$
$</t>
  </si>
  <si>
    <t>ACCUMULATED OTHER COMPREHENSIVE INCOME (LOSS): (Tables)</t>
  </si>
  <si>
    <t>Summary of the changes in accumulated balances of other comprehensive income (loss)</t>
  </si>
  <si>
    <t>Unrealized Gains
(Losses) on
Unrealized
Available-for-
Gains (Losses)
Sale Securities
on Derivatives
Total
(in thousands)
Balance at December 31, 2014
$
)
$
)
$
)
Other comprehensive income/loss before reclassifications
)
)
Amounts reclassified from accumulated other comprehensive income/loss
Net current-period other comprehensive income, net of taxes
Balance at September 30, 2015
$
)
$
)
$
)
Balance at December 31, 2013
$
)
$
$
Other comprehensive income before reclassifications
)
)
)
Amounts reclassified from accumulated other comprehensive income/loss
)
)
)
Net current-period other comprehensive income, net of taxes
)
)
)
Balance at September 30, 2014
$
)
$
)
$
)</t>
  </si>
  <si>
    <t>Schedule of reclassifications out of accumulated other comprehensive income (loss)</t>
  </si>
  <si>
    <t>Amount Reclassified from
Other Comprehensive Income
(Loss)
Details about
Nine Months Ended
Accumulated Other Comprehensive Income (Loss)
September 30,
Affected Line Item in the
Components
2015
2014
Statement of Operations
(in thousands)
Unrealized gains (losses) on Derivatives
$
)
$
Cost of revenues and Operating expenses:
)
Cost of revenues
)
Research and development
)
Sales and marketing
)
General and administrative
)
Unrealized gain (losses) on Available-for-Sale Securities
)
Other income, net
Total reclassifications for the period
$
)
$
Total</t>
  </si>
  <si>
    <t>OTHER INCOME (LOSS), NET: (Tables)</t>
  </si>
  <si>
    <t>Schedule of other income (Loss), net</t>
  </si>
  <si>
    <t>Three Months Ended
Nine Months Ended
September 30,
September 30,
2015
2014
2015
2014
(In thousands)
Interest income and gain on sale of investments, net
$
$
$
$
Impairment loss on equity investment in a private company
—
—
)
—
Foreign exchange loss
)
)
)
)
Total other income (loss), net
$
$
$
)
$</t>
  </si>
  <si>
    <t>THE COMPANY AND SUMMARY OF SIGNIFICANT ACCOUNTING POLICIES: (Details) - USD ($) $ / shares in Units, $ in Thousands</t>
  </si>
  <si>
    <t>Total operating expense</t>
  </si>
  <si>
    <t>Loss from operations</t>
  </si>
  <si>
    <t>Income (loss) before taxes on income</t>
  </si>
  <si>
    <t>Statement of comprehensive loss:</t>
  </si>
  <si>
    <t>Statement of cash flows:</t>
  </si>
  <si>
    <t>Net cash provided by (used in) financing activities</t>
  </si>
  <si>
    <t>As reported</t>
  </si>
  <si>
    <t>Adjustments</t>
  </si>
  <si>
    <t>As revised</t>
  </si>
  <si>
    <t>THE COMPANY AND SUMMARY OF SIGNIFICANT ACCOUNTING POLICIES: (Details 2) - Consolidated revenue</t>
  </si>
  <si>
    <t>12 Months Ended</t>
  </si>
  <si>
    <t>Revenues | Hewlett Packard</t>
  </si>
  <si>
    <t>Percentage of consolidation by major customer</t>
  </si>
  <si>
    <t>14.00%</t>
  </si>
  <si>
    <t>15.00%</t>
  </si>
  <si>
    <t>11.00%</t>
  </si>
  <si>
    <t>Revenues | IBM</t>
  </si>
  <si>
    <t>Revenues | Dell</t>
  </si>
  <si>
    <t>Accounts receivable | Hewlett Packard</t>
  </si>
  <si>
    <t>20.00%</t>
  </si>
  <si>
    <t>17.00%</t>
  </si>
  <si>
    <t>Accounts receivable | IBM</t>
  </si>
  <si>
    <t>Accounts receivable | Ingram Micro</t>
  </si>
  <si>
    <t>10.00%</t>
  </si>
  <si>
    <t>THE COMPANY AND SUMMARY OF SIGNIFICANT ACCOUNTING POLICIES (Details 3) - USD ($) $ in Thousands</t>
  </si>
  <si>
    <t>Changes in the entity's liability for product warranty</t>
  </si>
  <si>
    <t>Balance, beginning of the period</t>
  </si>
  <si>
    <t>New warranties issued during the period</t>
  </si>
  <si>
    <t>Reversal of warranty reserves</t>
  </si>
  <si>
    <t>Settlements during the period</t>
  </si>
  <si>
    <t>Balance, end of the period</t>
  </si>
  <si>
    <t>Less: long term portion of product warranty liability</t>
  </si>
  <si>
    <t>Balance, current portion of product warranty liability at end of the period</t>
  </si>
  <si>
    <t>THE COMPANY AND SUMMARY OF SIGNIFICANT ACCOUNTING POLICIES: (Details 4) - USD ($) $ / shares in Units, $ in Thousands</t>
  </si>
  <si>
    <t>Net income per share</t>
  </si>
  <si>
    <t>Outstanding shares excluded from the computation of diluted net income (loss) per ordinary share</t>
  </si>
  <si>
    <t>Basic and diluted shares:</t>
  </si>
  <si>
    <t>Weighted average ordinary shares outstanding used to compute basic net income (loss) per share</t>
  </si>
  <si>
    <t>Dilutive effect of employee share option and purchase plan (in shares)</t>
  </si>
  <si>
    <t>Shares used to compute diluted net income (loss) per share</t>
  </si>
  <si>
    <t>Share options</t>
  </si>
  <si>
    <t>BALANCE SHEET COMPONENTS: (Details) - USD ($) $ in Thousands</t>
  </si>
  <si>
    <t>Accounts receivable, net:</t>
  </si>
  <si>
    <t>Accounts receivable</t>
  </si>
  <si>
    <t>Less: allowance for doubtful accounts</t>
  </si>
  <si>
    <t>Inventories:</t>
  </si>
  <si>
    <t>Raw materials</t>
  </si>
  <si>
    <t>Work-in-process</t>
  </si>
  <si>
    <t>Finished goods</t>
  </si>
  <si>
    <t>Deferred taxes and other current assets:</t>
  </si>
  <si>
    <t>Prepaid expenses</t>
  </si>
  <si>
    <t>Deferred taxes</t>
  </si>
  <si>
    <t>VAT receivable</t>
  </si>
  <si>
    <t>Other</t>
  </si>
  <si>
    <t>Property and equipment, net:</t>
  </si>
  <si>
    <t>Property and equipment, gross</t>
  </si>
  <si>
    <t>Less: Accumulated depreciation and amortization</t>
  </si>
  <si>
    <t>Deferred taxes and other long-term assets:</t>
  </si>
  <si>
    <t>Equity investments in private companies</t>
  </si>
  <si>
    <t>Other assets</t>
  </si>
  <si>
    <t>Accrued liabilities:</t>
  </si>
  <si>
    <t>Payroll and related expenses</t>
  </si>
  <si>
    <t>Accrued expenses</t>
  </si>
  <si>
    <t>Derivative contracts payable</t>
  </si>
  <si>
    <t>Product warranty liability</t>
  </si>
  <si>
    <t>Other long-term liabilities:</t>
  </si>
  <si>
    <t>Income tax payable</t>
  </si>
  <si>
    <t>Deferred rent</t>
  </si>
  <si>
    <t>Computer equipment and software</t>
  </si>
  <si>
    <t>Furniture and fixtures</t>
  </si>
  <si>
    <t>Leasehold improvements</t>
  </si>
  <si>
    <t>FAIR VALUE MEASUREMENTS: (Details) - USD ($) $ in Thousands</t>
  </si>
  <si>
    <t>Financial assets measured at fair value</t>
  </si>
  <si>
    <t>Transfers between Level 1 and Level 2</t>
  </si>
  <si>
    <t>Fair Value, Measurements, Recurring Basis | Total</t>
  </si>
  <si>
    <t>Financial assets</t>
  </si>
  <si>
    <t>Financial liabilities</t>
  </si>
  <si>
    <t>Fair Value, Measurements, Recurring Basis | Total | Money market funds</t>
  </si>
  <si>
    <t>Fair Value, Measurements, Recurring Basis | Total | Certificates of deposits</t>
  </si>
  <si>
    <t>Fair Value, Measurements, Recurring Basis | Total | U.S. Government and agency securities</t>
  </si>
  <si>
    <t>Fair Value, Measurements, Recurring Basis | Total | Commercial paper</t>
  </si>
  <si>
    <t>Fair Value, Measurements, Recurring Basis | Total | Corporate bonds</t>
  </si>
  <si>
    <t>Fair Value, Measurements, Recurring Basis | Total | Municipal bonds</t>
  </si>
  <si>
    <t>Fair Value, Measurements, Recurring Basis | Total | Derivative contracts</t>
  </si>
  <si>
    <t>Fair Value, Measurements, Recurring Basis | Total | Foreign government bonds</t>
  </si>
  <si>
    <t>Fair Value, Measurements, Recurring Basis | Level 1</t>
  </si>
  <si>
    <t>Fair Value, Measurements, Recurring Basis | Level 1 | Money market funds</t>
  </si>
  <si>
    <t>Fair Value, Measurements, Recurring Basis | Level 2</t>
  </si>
  <si>
    <t>Fair Value, Measurements, Recurring Basis | Level 2 | Certificates of deposits</t>
  </si>
  <si>
    <t>Fair Value, Measurements, Recurring Basis | Level 2 | U.S. Government and agency securities</t>
  </si>
  <si>
    <t>Fair Value, Measurements, Recurring Basis | Level 2 | Commercial paper</t>
  </si>
  <si>
    <t>Fair Value, Measurements, Recurring Basis | Level 2 | Corporate bonds</t>
  </si>
  <si>
    <t>Fair Value, Measurements, Recurring Basis | Level 2 | Municipal bonds</t>
  </si>
  <si>
    <t>Fair Value, Measurements, Recurring Basis | Level 2 | Derivative contracts</t>
  </si>
  <si>
    <t>Fair Value, Measurements, Recurring Basis | Level 2 | Foreign government bonds</t>
  </si>
  <si>
    <t>INVESTMENTS: (Details) $ in Thousands</t>
  </si>
  <si>
    <t>Apr. 27, 2015item</t>
  </si>
  <si>
    <t>Sep. 30, 2015USD ($)</t>
  </si>
  <si>
    <t>Sep. 30, 2014USD ($)</t>
  </si>
  <si>
    <t>Dec. 31, 2014USD ($)</t>
  </si>
  <si>
    <t>Amortized Cost</t>
  </si>
  <si>
    <t>Total</t>
  </si>
  <si>
    <t>Less amounts classified as cash and cash equivalents</t>
  </si>
  <si>
    <t>Short term investments, amortized cost</t>
  </si>
  <si>
    <t>Unrealized Gains (Losses)</t>
  </si>
  <si>
    <t>Total unrealized gains</t>
  </si>
  <si>
    <t>Total unrealized losses</t>
  </si>
  <si>
    <t>Estimated Fair Value</t>
  </si>
  <si>
    <t>Short-term investments classified as available-for-sale securities</t>
  </si>
  <si>
    <t>Realized gains (losses), net upon the sale of marketable securities</t>
  </si>
  <si>
    <t>Amortized cost</t>
  </si>
  <si>
    <t>Due in less than one year</t>
  </si>
  <si>
    <t>Due in one to three years</t>
  </si>
  <si>
    <t>Estimated fair value</t>
  </si>
  <si>
    <t>Long-term restricted cash</t>
  </si>
  <si>
    <t>Investment in a privately-held companies accounted for under the cost method</t>
  </si>
  <si>
    <t>Number of privately-held companies impaired | item</t>
  </si>
  <si>
    <t>Investment in privately-held company was impaired and the impairment of this investment was other than temporary</t>
  </si>
  <si>
    <t>Other current assets</t>
  </si>
  <si>
    <t>Carrying value of privately-held company with discontinued operations</t>
  </si>
  <si>
    <t>Other long term assets</t>
  </si>
  <si>
    <t>Cash</t>
  </si>
  <si>
    <t>Money market funds</t>
  </si>
  <si>
    <t>Certificates of deposits</t>
  </si>
  <si>
    <t>Unrealized Gains</t>
  </si>
  <si>
    <t>Unrealized Losses</t>
  </si>
  <si>
    <t>U.S. Government and agency securities</t>
  </si>
  <si>
    <t>Commercial paper</t>
  </si>
  <si>
    <t>Corporate bonds</t>
  </si>
  <si>
    <t>Municipal bonds</t>
  </si>
  <si>
    <t>Foreign government bonds</t>
  </si>
  <si>
    <t>GOODWILL AND INTANGIBLE ASSETS: (Details) $ in Thousands</t>
  </si>
  <si>
    <t>Changes in the carrying amount of goodwill</t>
  </si>
  <si>
    <t>Balance at the beginning of the period</t>
  </si>
  <si>
    <t>Balance at the end of the period</t>
  </si>
  <si>
    <t>GOODWILL AND INTANGIBLE ASSETS: (Details 2) - USD ($) $ in Thousands</t>
  </si>
  <si>
    <t>Intangible assets</t>
  </si>
  <si>
    <t>Gross carrying value of amortizable intangible assets</t>
  </si>
  <si>
    <t>Accumulated Amortization</t>
  </si>
  <si>
    <t>Net carrying value of amortizable intangible assets</t>
  </si>
  <si>
    <t>Amortization expense of intangible assets</t>
  </si>
  <si>
    <t>Total amortizable intangible assets, excluding IPR&amp;D</t>
  </si>
  <si>
    <t>Licensed technology</t>
  </si>
  <si>
    <t>Developed technology</t>
  </si>
  <si>
    <t>Customer relationship</t>
  </si>
  <si>
    <t>In-process research and development</t>
  </si>
  <si>
    <t>GOODWILL AND INTANGIBLE ASSETS: (Details 3) - USD ($) $ in Thousands</t>
  </si>
  <si>
    <t>Estimated future amortization expenses from amortizable intangible assets</t>
  </si>
  <si>
    <t>Remaining months in Company's fiscal year</t>
  </si>
  <si>
    <t>2020 and thereafter</t>
  </si>
  <si>
    <t>DERIVATIVES AND HEDGING ACTIVITIES: (Details) - USD ($) $ in Thousands</t>
  </si>
  <si>
    <t>Derivative Liabilities Reported in Other Current Liabilities</t>
  </si>
  <si>
    <t>Total derivatives designated as hedging instruments</t>
  </si>
  <si>
    <t>Balance of designated derivative contracts as cash flow hedges and their impact on OCI</t>
  </si>
  <si>
    <t>Amount of gain recognized in OCI (effective portion)</t>
  </si>
  <si>
    <t>Amount of gain reclassified from OCI to income (effective portion)</t>
  </si>
  <si>
    <t>Foreign currency forward contract</t>
  </si>
  <si>
    <t>Foreign exchange contracts designated as cash flow hedges</t>
  </si>
  <si>
    <t>Notional Disclosures [Abstract]</t>
  </si>
  <si>
    <t>Expected time to realize the accumulated OCI balance related to foreign exchange contracts</t>
  </si>
  <si>
    <t>12 months</t>
  </si>
  <si>
    <t>Foreign currency forward contract | Amount Reclassified from Other Comprehensive Income / Loss | Gains / Losses on Derivatives</t>
  </si>
  <si>
    <t>(Loss) gain on foreign exchange contracts designated as cash flow hedges</t>
  </si>
  <si>
    <t>Israeli shekel | Foreign currency forward contract | Long | Designated as Hedging Instrument</t>
  </si>
  <si>
    <t>Notional value of derivative contracts</t>
  </si>
  <si>
    <t>COMMITMENTS AND CONTINGENCIES: (Details) $ in Thousands</t>
  </si>
  <si>
    <t>Future minimum payments under non-cancelable capital leases</t>
  </si>
  <si>
    <t>Remaining three months of 2015</t>
  </si>
  <si>
    <t>Total minimum lease payments</t>
  </si>
  <si>
    <t>Less: Amount representing interest</t>
  </si>
  <si>
    <t>Present value of capital lease obligations</t>
  </si>
  <si>
    <t>Future minimum payments under non-cancelable operating leases</t>
  </si>
  <si>
    <t>2020 and beyond</t>
  </si>
  <si>
    <t>Purchase commitments</t>
  </si>
  <si>
    <t>Amount of non-cancelable purchase commitments</t>
  </si>
  <si>
    <t>Amount of non-cancelable purchase commitments expected to be paid in remainder of 2015</t>
  </si>
  <si>
    <t>Amount of non-cancelable purchase commitments expected to be paid in 2016</t>
  </si>
  <si>
    <t>Amount of non-cancelable purchase commitments expected to be paid in 2017</t>
  </si>
  <si>
    <t>COMMITMENTS AND CONTINGENCIES: (Details 2) - Forecast $ in Millions</t>
  </si>
  <si>
    <t>Mar. 31, 2016USD ($)</t>
  </si>
  <si>
    <t>Senior Secured Debt</t>
  </si>
  <si>
    <t>Credit facility</t>
  </si>
  <si>
    <t>Debt financing</t>
  </si>
  <si>
    <t>Expiration period</t>
  </si>
  <si>
    <t>3 years</t>
  </si>
  <si>
    <t>Additional term loan borrowing capacity</t>
  </si>
  <si>
    <t>EZchip</t>
  </si>
  <si>
    <t>Details of purchase consideration</t>
  </si>
  <si>
    <t>Consideration transferred</t>
  </si>
  <si>
    <t>SHARE INCENTIVE PLANS: (Details) - Share options - USD ($) $ / shares in Units, $ in Millions</t>
  </si>
  <si>
    <t>Stock option activity under equity incentive plans</t>
  </si>
  <si>
    <t>Options outstanding at the beginning of the period (in shares)</t>
  </si>
  <si>
    <t>Options exercised (in shares)</t>
  </si>
  <si>
    <t>Options cancelled (in shares)</t>
  </si>
  <si>
    <t>Options outstanding at the end of the period (in shares)</t>
  </si>
  <si>
    <t>Weighted average exercise price of options outstanding</t>
  </si>
  <si>
    <t>Options outstanding at the beginning of the period (in dollars per share)</t>
  </si>
  <si>
    <t>Options exercised (in dollars per share)</t>
  </si>
  <si>
    <t>Options cancelled (in dollars per share)</t>
  </si>
  <si>
    <t>Options outstanding at the end of the period (in dollars per share)</t>
  </si>
  <si>
    <t>Total pretax intrinsic value of options exercised</t>
  </si>
  <si>
    <t>Closing price of ordinary shares (in dollars per share)</t>
  </si>
  <si>
    <t>Total pretax intrinsic value of all outstanding options</t>
  </si>
  <si>
    <t>Total pretax intrinsic value of all exercisable options</t>
  </si>
  <si>
    <t>SHARE INCENTIVE PLANS: (Details 2) - USD ($) $ / shares in Units, $ in Millions</t>
  </si>
  <si>
    <t>Ordinary shares reserved for future issuance under equity incentive plans</t>
  </si>
  <si>
    <t>Total shares reserved for future issuance (in shares)</t>
  </si>
  <si>
    <t>Ordinary Shares</t>
  </si>
  <si>
    <t>Shares authorized for future issuance (in shares)</t>
  </si>
  <si>
    <t>RSUs</t>
  </si>
  <si>
    <t>Activity in nonvested restricted share units outstanding</t>
  </si>
  <si>
    <t>Non vested restricted share units at the beginning of the period (in shares)</t>
  </si>
  <si>
    <t>Restricted share units granted (in shares)</t>
  </si>
  <si>
    <t>Restricted share units vested (in shares)</t>
  </si>
  <si>
    <t>Restricted share units cancelled (in shares)</t>
  </si>
  <si>
    <t>Non vested restricted share units at the end of the period (in shares)</t>
  </si>
  <si>
    <t>Weighted Average Grant Date Fair Value, Restricted Share Units Outstanding</t>
  </si>
  <si>
    <t>Non vested restricted share units at the beginning of the period (in dollars per share)</t>
  </si>
  <si>
    <t>Restricted share units granted (in dollars per share)</t>
  </si>
  <si>
    <t>Restricted share units vested (in dollars per share)</t>
  </si>
  <si>
    <t>Restricted share units cancelled (in dollars per share)</t>
  </si>
  <si>
    <t>Non vested restricted share units at the end of the period (in dollars per share)</t>
  </si>
  <si>
    <t>Total intrinsic value of all outstanding restricted share units</t>
  </si>
  <si>
    <t>Restricted share units outstanding</t>
  </si>
  <si>
    <t>Shares outstanding</t>
  </si>
  <si>
    <t>Employee Share Purchase Plan</t>
  </si>
  <si>
    <t>SHARE INCENTIVE PLANS: (Details 3) - shares</t>
  </si>
  <si>
    <t>Weighted average assumptions</t>
  </si>
  <si>
    <t>Expected volatility (as a percent)</t>
  </si>
  <si>
    <t>39.20%</t>
  </si>
  <si>
    <t>48.10%</t>
  </si>
  <si>
    <t>Risk-free interest rate (as a percent)</t>
  </si>
  <si>
    <t>0.10%</t>
  </si>
  <si>
    <t>0.07%</t>
  </si>
  <si>
    <t>Expected life, years</t>
  </si>
  <si>
    <t>6 months</t>
  </si>
  <si>
    <t>56.10%</t>
  </si>
  <si>
    <t>1.98%</t>
  </si>
  <si>
    <t>5 years 9 months 7 days</t>
  </si>
  <si>
    <t>Estimated forfeiture rate (as a percent)</t>
  </si>
  <si>
    <t>6.73%</t>
  </si>
  <si>
    <t>Options Granted (in shares)</t>
  </si>
  <si>
    <t>SHARE INCENTIVE PLANS: (Details 4) - USD ($) $ in Thousands</t>
  </si>
  <si>
    <t>Total share-based compensation expense</t>
  </si>
  <si>
    <t>Total unrecognized share-based compensation costs related to non-vested awards</t>
  </si>
  <si>
    <t>Weighted average period for recognition of unrecognized share-based compensation costs</t>
  </si>
  <si>
    <t>1 year 11 months 19 days</t>
  </si>
  <si>
    <t>Cost of goods sold</t>
  </si>
  <si>
    <t>ACCUMULATED OTHER COMPREHENSIVE INCOME (LOSS): (Details) - USD ($) $ in Thousands</t>
  </si>
  <si>
    <t>AOCI Attributable to Parent, Net of Tax [Roll Forward]</t>
  </si>
  <si>
    <t>Net current-period other comprehensive income, net of taxes</t>
  </si>
  <si>
    <t>Unrealized Gains / Losses on Available-for-Sale Securities</t>
  </si>
  <si>
    <t>Other comprehensive income/loss before reclassifications</t>
  </si>
  <si>
    <t>Amounts reclassified from accumulated other comprehensive income/loss</t>
  </si>
  <si>
    <t>Gains / Losses on Derivatives</t>
  </si>
  <si>
    <t>Accumulated Other Comprehensive Income (Loss)</t>
  </si>
  <si>
    <t>ACCUMULATED OTHER COMPREHENSIVE INCOME (LOSS): (Details 2) - USD ($) $ in Thousands</t>
  </si>
  <si>
    <t>Reclassifications out of accumulated other comprehensive income</t>
  </si>
  <si>
    <t>Amount Reclassified from Other Comprehensive Income / Loss</t>
  </si>
  <si>
    <t>Gains / Losses on Derivatives | Amount Reclassified from Other Comprehensive Income / Loss</t>
  </si>
  <si>
    <t>Cost of revenues and Operating expenses</t>
  </si>
  <si>
    <t>Unrealized Gains / Losses on Available-for-Sale Securities | Amount Reclassified from Other Comprehensive Income / Loss</t>
  </si>
  <si>
    <t>INCOME TAXES: (Details) - USD ($) $ / shares in Units, $ in Millions</t>
  </si>
  <si>
    <t>Cash tax savings due to tax holiday</t>
  </si>
  <si>
    <t>Increase in diluted earnings per share</t>
  </si>
  <si>
    <t>Unrecognized tax benefits</t>
  </si>
  <si>
    <t>Total amount of accrued interest or penalties related to unrecognized tax benefit or tax contingencies</t>
  </si>
  <si>
    <t>Effective tax rate (as a percent)</t>
  </si>
  <si>
    <t>5.30%</t>
  </si>
  <si>
    <t>202.60%</t>
  </si>
  <si>
    <t>8.10%</t>
  </si>
  <si>
    <t>3.00%</t>
  </si>
  <si>
    <t>Tax at statutory rate (as a percent)</t>
  </si>
  <si>
    <t>35.00%</t>
  </si>
  <si>
    <t>OTHER INCOME (LOSS), NET: (Details) - USD ($) $ in Thousands</t>
  </si>
  <si>
    <t>Other income, net</t>
  </si>
  <si>
    <t>Interest income and gain on sale of investments, net</t>
  </si>
  <si>
    <t>Impairment loss on equity investment in a private company</t>
  </si>
  <si>
    <t>Foreign exchange loss</t>
  </si>
  <si>
    <t>Total other income, net</t>
  </si>
  <si>
    <t>BUSINESS COMBINATION: (Details) - USD ($)</t>
  </si>
  <si>
    <t>Mar. 31, 2016</t>
  </si>
  <si>
    <t>Purchase price allocation:</t>
  </si>
  <si>
    <t>Acquisition related expenses</t>
  </si>
  <si>
    <t>EZchip | Forecast</t>
  </si>
  <si>
    <t>Amount expected to finance</t>
  </si>
  <si>
    <t>EZchip | Share options | Forecast</t>
  </si>
  <si>
    <t>Amount of consideration for options cancell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5610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46809045</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7</v>
      </c>
      <c t="s" r="B1" s="2">
        <v>1</v>
      </c>
    </row>
    <row spans="1:2" r="2">
      <c t="s" r="B2" s="2">
        <v>2</v>
      </c>
    </row>
    <row spans="1:2" r="3">
      <c t="s" r="A3" s="3">
        <v>127</v>
      </c>
    </row>
    <row spans="1:2" r="4">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9</v>
      </c>
      <c t="s" r="B1" s="2">
        <v>1</v>
      </c>
    </row>
    <row spans="1:2" r="2">
      <c t="s" r="B2" s="2">
        <v>2</v>
      </c>
    </row>
    <row spans="1:2" r="3">
      <c t="s" r="A3" s="3">
        <v>129</v>
      </c>
    </row>
    <row spans="1:2" r="4">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1</v>
      </c>
      <c t="s" r="B1" s="2">
        <v>1</v>
      </c>
    </row>
    <row spans="1:2" r="2">
      <c t="s" r="B2" s="2">
        <v>2</v>
      </c>
    </row>
    <row spans="1:2" r="3">
      <c t="s" r="A3" s="3">
        <v>131</v>
      </c>
    </row>
    <row spans="1:2" r="4">
      <c t="s" r="A4" s="4">
        <v>131</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r="A1" s="1">
        <v>143</v>
      </c>
      <c t="s" r="B1" s="2">
        <v>1</v>
      </c>
    </row>
    <row spans="1:2" r="2">
      <c t="s" r="B2" s="2">
        <v>2</v>
      </c>
    </row>
    <row spans="1:2" r="3">
      <c t="s" r="A3" s="3">
        <v>119</v>
      </c>
    </row>
    <row spans="1:2" r="4">
      <c t="s" r="A4" s="4">
        <v>144</v>
      </c>
      <c t="s" r="B4" s="4">
        <v>145</v>
      </c>
    </row>
    <row spans="1:2" r="5">
      <c t="s" r="A5" s="4">
        <v>146</v>
      </c>
      <c t="s" r="B5" s="4">
        <v>147</v>
      </c>
    </row>
    <row spans="1:2" r="6">
      <c t="s" r="A6" s="4">
        <v>148</v>
      </c>
      <c t="s" r="B6" s="4">
        <v>149</v>
      </c>
    </row>
    <row spans="1:2" r="7">
      <c t="s" r="A7" s="4">
        <v>150</v>
      </c>
      <c t="s" r="B7" s="4">
        <v>151</v>
      </c>
    </row>
    <row spans="1:2" r="8">
      <c t="s" r="A8" s="4">
        <v>152</v>
      </c>
      <c t="s" r="B8" s="4">
        <v>153</v>
      </c>
    </row>
    <row spans="1:2" r="9">
      <c t="s" r="A9" s="4">
        <v>154</v>
      </c>
      <c t="s" r="B9" s="4">
        <v>155</v>
      </c>
    </row>
    <row spans="1:2" r="10">
      <c t="s" r="A10" s="4">
        <v>156</v>
      </c>
      <c t="s" r="B10" s="4">
        <v>157</v>
      </c>
    </row>
    <row spans="1:2" r="11">
      <c t="s" r="A11" s="4">
        <v>158</v>
      </c>
      <c t="s" r="B11"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160</v>
      </c>
      <c t="s" r="B1" s="2">
        <v>1</v>
      </c>
    </row>
    <row spans="1:2" r="2">
      <c t="s" r="B2" s="2">
        <v>2</v>
      </c>
    </row>
    <row spans="1:2" r="3">
      <c t="s" r="A3" s="3">
        <v>119</v>
      </c>
    </row>
    <row spans="1:2" r="4">
      <c t="s" r="A4" s="4">
        <v>161</v>
      </c>
      <c t="s" r="B4" s="4">
        <v>162</v>
      </c>
    </row>
    <row spans="1:2" r="5">
      <c t="s" r="A5" s="4">
        <v>163</v>
      </c>
      <c t="s" r="B5" s="4">
        <v>164</v>
      </c>
    </row>
    <row spans="1:2" r="6">
      <c t="s" r="A6" s="4">
        <v>165</v>
      </c>
      <c t="s" r="B6" s="4">
        <v>166</v>
      </c>
    </row>
    <row spans="1:2" r="7">
      <c t="s" r="A7" s="4">
        <v>167</v>
      </c>
      <c t="s" r="B7"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v>
      </c>
      <c t="s" r="B1" s="2">
        <v>2</v>
      </c>
      <c t="s" r="C1" s="2">
        <v>25</v>
      </c>
    </row>
    <row spans="1:3" r="2">
      <c t="s" r="A2" s="3">
        <v>26</v>
      </c>
    </row>
    <row spans="1:3" r="3">
      <c t="s" r="A3" s="4">
        <v>27</v>
      </c>
      <c t="n" r="B3" s="7">
        <v>140511</v>
      </c>
      <c t="n" r="C3" s="7">
        <v>51326</v>
      </c>
    </row>
    <row spans="1:3" r="4">
      <c t="s" r="A4" s="4">
        <v>28</v>
      </c>
      <c t="n" r="B4" s="5">
        <v>345091</v>
      </c>
      <c t="n" r="C4" s="5">
        <v>334038</v>
      </c>
    </row>
    <row spans="1:3" r="5">
      <c t="s" r="A5" s="4">
        <v>29</v>
      </c>
      <c t="n" r="C5" s="5">
        <v>3604</v>
      </c>
    </row>
    <row spans="1:3" r="6">
      <c t="s" r="A6" s="4">
        <v>30</v>
      </c>
      <c t="n" r="B6" s="5">
        <v>64693</v>
      </c>
      <c t="n" r="C6" s="5">
        <v>64922</v>
      </c>
    </row>
    <row spans="1:3" r="7">
      <c t="s" r="A7" s="4">
        <v>31</v>
      </c>
      <c t="n" r="B7" s="5">
        <v>63111</v>
      </c>
      <c t="n" r="C7" s="5">
        <v>44470</v>
      </c>
    </row>
    <row spans="1:3" r="8">
      <c t="s" r="A8" s="4">
        <v>32</v>
      </c>
      <c t="n" r="B8" s="5">
        <v>21107</v>
      </c>
      <c t="n" r="C8" s="5">
        <v>18147</v>
      </c>
    </row>
    <row spans="1:3" r="9">
      <c t="s" r="A9" s="4">
        <v>33</v>
      </c>
      <c t="n" r="B9" s="5">
        <v>634513</v>
      </c>
      <c t="n" r="C9" s="5">
        <v>516507</v>
      </c>
    </row>
    <row spans="1:3" r="10">
      <c t="s" r="A10" s="4">
        <v>34</v>
      </c>
      <c t="n" r="B10" s="5">
        <v>97329</v>
      </c>
      <c t="n" r="C10" s="5">
        <v>78827</v>
      </c>
    </row>
    <row spans="1:3" r="11">
      <c t="s" r="A11" s="4">
        <v>35</v>
      </c>
      <c t="n" r="B11" s="5">
        <v>9543</v>
      </c>
      <c t="n" r="C11" s="5">
        <v>9474</v>
      </c>
    </row>
    <row spans="1:3" r="12">
      <c t="s" r="A12" s="4">
        <v>36</v>
      </c>
      <c t="n" r="B12" s="5">
        <v>34744</v>
      </c>
      <c t="n" r="C12" s="5">
        <v>42067</v>
      </c>
    </row>
    <row spans="1:3" r="13">
      <c t="s" r="A13" s="4">
        <v>37</v>
      </c>
      <c t="n" r="B13" s="5">
        <v>200743</v>
      </c>
      <c t="n" r="C13" s="5">
        <v>200743</v>
      </c>
    </row>
    <row spans="1:3" r="14">
      <c t="s" r="A14" s="4">
        <v>38</v>
      </c>
      <c t="n" r="B14" s="5">
        <v>9697</v>
      </c>
      <c t="n" r="C14" s="5">
        <v>15600</v>
      </c>
    </row>
    <row spans="1:3" r="15">
      <c t="s" r="A15" s="4">
        <v>39</v>
      </c>
      <c t="n" r="B15" s="5">
        <v>986569</v>
      </c>
      <c t="n" r="C15" s="5">
        <v>863218</v>
      </c>
    </row>
    <row spans="1:3" r="16">
      <c t="s" r="A16" s="3">
        <v>40</v>
      </c>
    </row>
    <row spans="1:3" r="17">
      <c t="s" r="A17" s="4">
        <v>41</v>
      </c>
      <c t="n" r="B17" s="5">
        <v>42216</v>
      </c>
      <c t="n" r="C17" s="5">
        <v>39811</v>
      </c>
    </row>
    <row spans="1:3" r="18">
      <c t="s" r="A18" s="4">
        <v>42</v>
      </c>
      <c t="n" r="B18" s="5">
        <v>66729</v>
      </c>
      <c t="n" r="C18" s="5">
        <v>61974</v>
      </c>
    </row>
    <row spans="1:3" r="19">
      <c t="s" r="A19" s="4">
        <v>43</v>
      </c>
      <c t="n" r="B19" s="5">
        <v>17675</v>
      </c>
      <c t="n" r="C19" s="5">
        <v>14758</v>
      </c>
    </row>
    <row spans="1:3" r="20">
      <c t="s" r="A20" s="4">
        <v>44</v>
      </c>
      <c t="n" r="B20" s="5">
        <v>765</v>
      </c>
      <c t="n" r="C20" s="5">
        <v>1102</v>
      </c>
    </row>
    <row spans="1:3" r="21">
      <c t="s" r="A21" s="4">
        <v>45</v>
      </c>
      <c t="n" r="B21" s="5">
        <v>127385</v>
      </c>
      <c t="n" r="C21" s="5">
        <v>117645</v>
      </c>
    </row>
    <row spans="1:3" r="22">
      <c t="s" r="A22" s="4">
        <v>46</v>
      </c>
      <c t="n" r="B22" s="5">
        <v>12454</v>
      </c>
      <c t="n" r="C22" s="5">
        <v>11850</v>
      </c>
    </row>
    <row spans="1:3" r="23">
      <c t="s" r="A23" s="4">
        <v>43</v>
      </c>
      <c t="n" r="B23" s="5">
        <v>11398</v>
      </c>
      <c t="n" r="C23" s="5">
        <v>8942</v>
      </c>
    </row>
    <row spans="1:3" r="24">
      <c t="s" r="A24" s="4">
        <v>47</v>
      </c>
      <c t="n" r="C24" s="5">
        <v>494</v>
      </c>
    </row>
    <row spans="1:3" r="25">
      <c t="s" r="A25" s="4">
        <v>48</v>
      </c>
      <c t="n" r="B25" s="5">
        <v>26825</v>
      </c>
      <c t="n" r="C25" s="5">
        <v>22535</v>
      </c>
    </row>
    <row spans="1:3" r="26">
      <c t="s" r="A26" s="4">
        <v>49</v>
      </c>
      <c t="n" r="B26" s="7">
        <v>178062</v>
      </c>
      <c t="n" r="C26" s="7">
        <v>161466</v>
      </c>
    </row>
    <row spans="1:3" r="27">
      <c t="s" r="A27" s="4">
        <v>50</v>
      </c>
      <c t="s" r="B27" s="4">
        <v>51</v>
      </c>
      <c t="s" r="C27" s="4">
        <v>51</v>
      </c>
    </row>
    <row spans="1:3" r="28">
      <c t="s" r="A28" s="3">
        <v>52</v>
      </c>
    </row>
    <row spans="1:3" r="29">
      <c t="s" r="A29" s="4">
        <v>53</v>
      </c>
      <c t="n" r="B29" s="7">
        <v>198</v>
      </c>
      <c t="n" r="C29" s="7">
        <v>192</v>
      </c>
    </row>
    <row spans="1:3" r="30">
      <c t="s" r="A30" s="4">
        <v>54</v>
      </c>
      <c t="n" r="B30" s="5">
        <v>669954</v>
      </c>
      <c t="n" r="C30" s="5">
        <v>615148</v>
      </c>
    </row>
    <row spans="1:3" r="31">
      <c t="s" r="A31" s="4">
        <v>55</v>
      </c>
      <c t="n" r="B31" s="5">
        <v>-1773</v>
      </c>
      <c t="n" r="C31" s="5">
        <v>-4020</v>
      </c>
    </row>
    <row spans="1:3" r="32">
      <c t="s" r="A32" s="4">
        <v>56</v>
      </c>
      <c t="n" r="B32" s="5">
        <v>140128</v>
      </c>
      <c t="n" r="C32" s="5">
        <v>90432</v>
      </c>
    </row>
    <row spans="1:3" r="33">
      <c t="s" r="A33" s="4">
        <v>57</v>
      </c>
      <c t="n" r="B33" s="5">
        <v>808507</v>
      </c>
      <c t="n" r="C33" s="5">
        <v>701752</v>
      </c>
    </row>
    <row spans="1:3" r="34">
      <c t="s" r="A34" s="4">
        <v>58</v>
      </c>
      <c t="n" r="B34" s="7">
        <v>986569</v>
      </c>
      <c t="n" r="C34" s="7">
        <v>863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9</v>
      </c>
      <c t="s" r="B1" s="2">
        <v>1</v>
      </c>
    </row>
    <row spans="1:2" r="2">
      <c t="s" r="B2" s="2">
        <v>2</v>
      </c>
    </row>
    <row spans="1:2" r="3">
      <c t="s" r="A3" s="3">
        <v>121</v>
      </c>
    </row>
    <row spans="1:2" r="4">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23</v>
      </c>
    </row>
    <row spans="1:2" r="4">
      <c t="s" r="A4" s="4">
        <v>173</v>
      </c>
      <c t="s" r="B4"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75</v>
      </c>
      <c t="s" r="B1" s="2">
        <v>1</v>
      </c>
    </row>
    <row spans="1:2" r="2">
      <c t="s" r="B2" s="2">
        <v>2</v>
      </c>
    </row>
    <row spans="1:2" r="3">
      <c t="s" r="A3" s="3">
        <v>125</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27</v>
      </c>
    </row>
    <row spans="1:2" r="4">
      <c t="s" r="A4" s="4">
        <v>181</v>
      </c>
      <c t="s" r="B4" s="4">
        <v>182</v>
      </c>
    </row>
    <row spans="1:2" r="5">
      <c t="s" r="A5" s="4">
        <v>183</v>
      </c>
      <c t="s" r="B5" s="4">
        <v>184</v>
      </c>
    </row>
    <row spans="1:2" r="6">
      <c t="s" r="A6" s="4">
        <v>185</v>
      </c>
      <c t="s" r="B6"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29</v>
      </c>
    </row>
    <row spans="1:2" r="4">
      <c t="s" r="A4" s="4">
        <v>188</v>
      </c>
      <c t="s" r="B4" s="4">
        <v>189</v>
      </c>
    </row>
    <row spans="1:2" r="5">
      <c t="s" r="A5" s="4">
        <v>190</v>
      </c>
      <c t="s" r="B5" s="4">
        <v>191</v>
      </c>
    </row>
    <row spans="1:2" r="6">
      <c t="s" r="A6" s="4">
        <v>192</v>
      </c>
      <c t="s" r="B6" s="4">
        <v>193</v>
      </c>
    </row>
    <row spans="1:2" r="7">
      <c t="s" r="A7" s="4">
        <v>194</v>
      </c>
      <c t="s" r="B7"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31</v>
      </c>
    </row>
    <row spans="1:2" r="4">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33</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35</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5</v>
      </c>
      <c t="s" r="B1" s="2">
        <v>1</v>
      </c>
    </row>
    <row spans="1:2" r="2">
      <c t="s" r="B2" s="2">
        <v>2</v>
      </c>
    </row>
    <row spans="1:2" r="3">
      <c t="s" r="A3" s="3">
        <v>139</v>
      </c>
    </row>
    <row spans="1:2" r="4">
      <c t="s" r="A4" s="4">
        <v>216</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8</v>
      </c>
      <c t="s" r="B1" s="2">
        <v>60</v>
      </c>
      <c t="s" r="D1" s="2">
        <v>1</v>
      </c>
    </row>
    <row spans="1:5" r="2">
      <c t="s" r="B2" s="2">
        <v>2</v>
      </c>
      <c t="s" r="C2" s="2">
        <v>61</v>
      </c>
      <c t="s" r="D2" s="2">
        <v>2</v>
      </c>
      <c t="s" r="E2" s="2">
        <v>61</v>
      </c>
    </row>
    <row spans="1:5" r="3">
      <c t="s" r="A3" s="4">
        <v>63</v>
      </c>
      <c t="n" r="B3" s="7">
        <v>171377</v>
      </c>
      <c t="n" r="C3" s="7">
        <v>120708</v>
      </c>
      <c t="n" r="D3" s="7">
        <v>481200</v>
      </c>
      <c t="n" r="E3" s="7">
        <v>322533</v>
      </c>
    </row>
    <row spans="1:5" r="4">
      <c t="s" r="A4" s="4">
        <v>64</v>
      </c>
      <c t="n" r="B4" s="5">
        <v>49129</v>
      </c>
      <c t="n" r="C4" s="5">
        <v>39377</v>
      </c>
      <c t="n" r="D4" s="5">
        <v>137394</v>
      </c>
      <c t="n" r="E4" s="5">
        <v>107541</v>
      </c>
    </row>
    <row spans="1:5" r="5">
      <c t="s" r="A5" s="4">
        <v>65</v>
      </c>
      <c t="n" r="B5" s="5">
        <v>122248</v>
      </c>
      <c t="n" r="C5" s="5">
        <v>81331</v>
      </c>
      <c t="n" r="D5" s="5">
        <v>343806</v>
      </c>
      <c t="n" r="E5" s="5">
        <v>214992</v>
      </c>
    </row>
    <row spans="1:5" r="6">
      <c t="s" r="A6" s="3">
        <v>66</v>
      </c>
    </row>
    <row spans="1:5" r="7">
      <c t="s" r="A7" s="4">
        <v>67</v>
      </c>
      <c t="n" r="B7" s="5">
        <v>65861</v>
      </c>
      <c t="n" r="C7" s="5">
        <v>54220</v>
      </c>
      <c t="n" r="D7" s="5">
        <v>186555</v>
      </c>
      <c t="n" r="E7" s="5">
        <v>152063</v>
      </c>
    </row>
    <row spans="1:5" r="8">
      <c t="s" r="A8" s="4">
        <v>68</v>
      </c>
      <c t="n" r="B8" s="5">
        <v>24816</v>
      </c>
      <c t="n" r="C8" s="5">
        <v>18863</v>
      </c>
      <c t="n" r="D8" s="5">
        <v>70740</v>
      </c>
      <c t="n" r="E8" s="5">
        <v>56865</v>
      </c>
    </row>
    <row spans="1:5" r="9">
      <c t="s" r="A9" s="4">
        <v>69</v>
      </c>
      <c t="n" r="B9" s="5">
        <v>10944</v>
      </c>
      <c t="n" r="C9" s="5">
        <v>9185</v>
      </c>
      <c t="n" r="D9" s="5">
        <v>31315</v>
      </c>
      <c t="n" r="E9" s="5">
        <v>26861</v>
      </c>
    </row>
    <row spans="1:5" r="10">
      <c t="s" r="A10" s="4">
        <v>219</v>
      </c>
      <c t="n" r="B10" s="5">
        <v>101621</v>
      </c>
      <c t="n" r="C10" s="5">
        <v>82268</v>
      </c>
      <c t="n" r="D10" s="5">
        <v>288610</v>
      </c>
      <c t="n" r="E10" s="5">
        <v>235789</v>
      </c>
    </row>
    <row spans="1:5" r="11">
      <c t="s" r="A11" s="4">
        <v>220</v>
      </c>
      <c t="n" r="B11" s="5">
        <v>20627</v>
      </c>
      <c t="n" r="C11" s="5">
        <v>-937</v>
      </c>
      <c t="n" r="D11" s="5">
        <v>55196</v>
      </c>
      <c t="n" r="E11" s="5">
        <v>-20797</v>
      </c>
    </row>
    <row spans="1:5" r="12">
      <c t="s" r="A12" s="4">
        <v>72</v>
      </c>
      <c t="n" r="B12" s="5">
        <v>441</v>
      </c>
      <c t="n" r="C12" s="5">
        <v>361</v>
      </c>
      <c t="n" r="D12" s="5">
        <v>-1116</v>
      </c>
      <c t="n" r="E12" s="5">
        <v>952</v>
      </c>
    </row>
    <row spans="1:5" r="13">
      <c t="s" r="A13" s="4">
        <v>221</v>
      </c>
      <c t="n" r="B13" s="5">
        <v>21068</v>
      </c>
      <c t="n" r="C13" s="5">
        <v>-576</v>
      </c>
      <c t="n" r="D13" s="5">
        <v>54080</v>
      </c>
      <c t="n" r="E13" s="5">
        <v>-19845</v>
      </c>
    </row>
    <row spans="1:5" r="14">
      <c t="s" r="A14" s="4">
        <v>74</v>
      </c>
      <c t="n" r="B14" s="5">
        <v>1116</v>
      </c>
      <c t="n" r="C14" s="5">
        <v>-1167</v>
      </c>
      <c t="n" r="D14" s="5">
        <v>4384</v>
      </c>
      <c t="n" r="E14" s="5">
        <v>-589</v>
      </c>
    </row>
    <row spans="1:5" r="15">
      <c t="s" r="A15" s="4">
        <v>75</v>
      </c>
      <c t="n" r="B15" s="7">
        <v>19952</v>
      </c>
      <c t="n" r="C15" s="7">
        <v>591</v>
      </c>
      <c t="n" r="D15" s="7">
        <v>49696</v>
      </c>
      <c t="n" r="E15" s="7">
        <v>-19256</v>
      </c>
    </row>
    <row spans="1:5" r="16">
      <c t="s" r="A16" s="4">
        <v>76</v>
      </c>
      <c t="n" r="B16" s="8">
        <v>0.43</v>
      </c>
      <c t="n" r="C16" s="8">
        <v>0.01</v>
      </c>
      <c t="n" r="D16" s="8">
        <v>1.08</v>
      </c>
      <c t="n" r="E16" s="8">
        <v>-0.44</v>
      </c>
    </row>
    <row spans="1:5" r="17">
      <c t="s" r="A17" s="4">
        <v>77</v>
      </c>
      <c t="n" r="B17" s="8">
        <v>0.42</v>
      </c>
      <c t="n" r="C17" s="8">
        <v>0.01</v>
      </c>
      <c t="n" r="D17" s="8">
        <v>1.05</v>
      </c>
      <c t="n" r="E17" s="8">
        <v>-0.44</v>
      </c>
    </row>
    <row spans="1:5" r="18">
      <c t="s" r="A18" s="3">
        <v>222</v>
      </c>
    </row>
    <row spans="1:5" r="19">
      <c t="s" r="A19" s="4">
        <v>75</v>
      </c>
      <c t="n" r="B19" s="7">
        <v>19952</v>
      </c>
      <c t="n" r="C19" s="7">
        <v>591</v>
      </c>
      <c t="n" r="D19" s="7">
        <v>49696</v>
      </c>
      <c t="n" r="E19" s="7">
        <v>-19256</v>
      </c>
    </row>
    <row spans="1:5" r="20">
      <c t="s" r="A20" s="4">
        <v>87</v>
      </c>
      <c t="n" r="B20" s="5">
        <v>16154</v>
      </c>
      <c t="n" r="C20" s="5">
        <v>-2343</v>
      </c>
      <c t="n" r="D20" s="5">
        <v>51943</v>
      </c>
      <c t="n" r="E20" s="5">
        <v>-22859</v>
      </c>
    </row>
    <row spans="1:5" r="21">
      <c t="s" r="A21" s="3">
        <v>223</v>
      </c>
    </row>
    <row spans="1:5" r="22">
      <c t="s" r="A22" s="4">
        <v>75</v>
      </c>
      <c t="n" r="B22" s="7">
        <v>19952</v>
      </c>
      <c t="n" r="C22" s="5">
        <v>591</v>
      </c>
      <c t="n" r="D22" s="5">
        <v>49696</v>
      </c>
      <c t="n" r="E22" s="5">
        <v>-19256</v>
      </c>
    </row>
    <row spans="1:5" r="23">
      <c t="s" r="A23" s="4">
        <v>100</v>
      </c>
      <c t="n" r="D23" s="5">
        <v>115797</v>
      </c>
      <c t="n" r="E23" s="5">
        <v>35150</v>
      </c>
    </row>
    <row spans="1:5" r="24">
      <c t="s" r="A24" s="4">
        <v>110</v>
      </c>
      <c t="n" r="D24" s="5">
        <v>-42759</v>
      </c>
      <c t="n" r="E24" s="5">
        <v>-57987</v>
      </c>
    </row>
    <row spans="1:5" r="25">
      <c t="s" r="A25" s="4">
        <v>224</v>
      </c>
      <c t="n" r="D25" s="7">
        <v>16147</v>
      </c>
      <c t="n" r="E25" s="5">
        <v>14525</v>
      </c>
    </row>
    <row spans="1:5" r="26">
      <c t="s" r="A26" s="4">
        <v>225</v>
      </c>
    </row>
    <row spans="1:5" r="27">
      <c t="s" r="A27" s="4">
        <v>63</v>
      </c>
      <c t="n" r="C27" s="5">
        <v>120708</v>
      </c>
      <c t="n" r="E27" s="5">
        <v>321987</v>
      </c>
    </row>
    <row spans="1:5" r="28">
      <c t="s" r="A28" s="4">
        <v>64</v>
      </c>
      <c t="n" r="C28" s="5">
        <v>39540</v>
      </c>
      <c t="n" r="E28" s="5">
        <v>107788</v>
      </c>
    </row>
    <row spans="1:5" r="29">
      <c t="s" r="A29" s="4">
        <v>65</v>
      </c>
      <c t="n" r="C29" s="5">
        <v>81168</v>
      </c>
      <c t="n" r="E29" s="5">
        <v>214199</v>
      </c>
    </row>
    <row spans="1:5" r="30">
      <c t="s" r="A30" s="3">
        <v>66</v>
      </c>
    </row>
    <row spans="1:5" r="31">
      <c t="s" r="A31" s="4">
        <v>67</v>
      </c>
      <c t="n" r="C31" s="5">
        <v>54220</v>
      </c>
      <c t="n" r="E31" s="5">
        <v>152063</v>
      </c>
    </row>
    <row spans="1:5" r="32">
      <c t="s" r="A32" s="4">
        <v>68</v>
      </c>
      <c t="n" r="C32" s="5">
        <v>18863</v>
      </c>
      <c t="n" r="E32" s="5">
        <v>56865</v>
      </c>
    </row>
    <row spans="1:5" r="33">
      <c t="s" r="A33" s="4">
        <v>69</v>
      </c>
      <c t="n" r="C33" s="5">
        <v>9185</v>
      </c>
      <c t="n" r="E33" s="5">
        <v>26861</v>
      </c>
    </row>
    <row spans="1:5" r="34">
      <c t="s" r="A34" s="4">
        <v>219</v>
      </c>
      <c t="n" r="C34" s="5">
        <v>82268</v>
      </c>
      <c t="n" r="E34" s="5">
        <v>235789</v>
      </c>
    </row>
    <row spans="1:5" r="35">
      <c t="s" r="A35" s="4">
        <v>220</v>
      </c>
      <c t="n" r="C35" s="5">
        <v>-1100</v>
      </c>
      <c t="n" r="E35" s="5">
        <v>-21590</v>
      </c>
    </row>
    <row spans="1:5" r="36">
      <c t="s" r="A36" s="4">
        <v>72</v>
      </c>
      <c t="n" r="C36" s="5">
        <v>361</v>
      </c>
      <c t="n" r="E36" s="5">
        <v>952</v>
      </c>
    </row>
    <row spans="1:5" r="37">
      <c t="s" r="A37" s="4">
        <v>221</v>
      </c>
      <c t="n" r="C37" s="5">
        <v>-739</v>
      </c>
      <c t="n" r="E37" s="5">
        <v>-20638</v>
      </c>
    </row>
    <row spans="1:5" r="38">
      <c t="s" r="A38" s="4">
        <v>74</v>
      </c>
      <c t="n" r="C38" s="5">
        <v>1167</v>
      </c>
      <c t="n" r="E38" s="5">
        <v>589</v>
      </c>
    </row>
    <row spans="1:5" r="39">
      <c t="s" r="A39" s="4">
        <v>75</v>
      </c>
      <c t="n" r="C39" s="7">
        <v>428</v>
      </c>
      <c t="n" r="E39" s="7">
        <v>-20049</v>
      </c>
    </row>
    <row spans="1:5" r="40">
      <c t="s" r="A40" s="4">
        <v>76</v>
      </c>
      <c t="n" r="C40" s="8">
        <v>0.01</v>
      </c>
      <c t="n" r="E40" s="8">
        <v>-0.45</v>
      </c>
    </row>
    <row spans="1:5" r="41">
      <c t="s" r="A41" s="4">
        <v>77</v>
      </c>
      <c t="n" r="C41" s="8">
        <v>0.01</v>
      </c>
      <c t="n" r="E41" s="8">
        <v>-0.45</v>
      </c>
    </row>
    <row spans="1:5" r="42">
      <c t="s" r="A42" s="3">
        <v>222</v>
      </c>
    </row>
    <row spans="1:5" r="43">
      <c t="s" r="A43" s="4">
        <v>75</v>
      </c>
      <c t="n" r="C43" s="7">
        <v>428</v>
      </c>
      <c t="n" r="E43" s="7">
        <v>-20049</v>
      </c>
    </row>
    <row spans="1:5" r="44">
      <c t="s" r="A44" s="4">
        <v>87</v>
      </c>
      <c t="n" r="C44" s="5">
        <v>-2506</v>
      </c>
      <c t="n" r="E44" s="5">
        <v>-23652</v>
      </c>
    </row>
    <row spans="1:5" r="45">
      <c t="s" r="A45" s="3">
        <v>223</v>
      </c>
    </row>
    <row spans="1:5" r="46">
      <c t="s" r="A46" s="4">
        <v>75</v>
      </c>
      <c t="n" r="C46" s="5">
        <v>428</v>
      </c>
      <c t="n" r="E46" s="5">
        <v>-20049</v>
      </c>
    </row>
    <row spans="1:5" r="47">
      <c t="s" r="A47" s="4">
        <v>100</v>
      </c>
      <c t="n" r="E47" s="5">
        <v>35031</v>
      </c>
    </row>
    <row spans="1:5" r="48">
      <c t="s" r="A48" s="4">
        <v>110</v>
      </c>
      <c t="n" r="E48" s="5">
        <v>-57984</v>
      </c>
    </row>
    <row spans="1:5" r="49">
      <c t="s" r="A49" s="4">
        <v>224</v>
      </c>
      <c t="n" r="E49" s="5">
        <v>14641</v>
      </c>
    </row>
    <row spans="1:5" r="50">
      <c t="s" r="A50" s="4">
        <v>226</v>
      </c>
    </row>
    <row spans="1:5" r="51">
      <c t="s" r="A51" s="4">
        <v>63</v>
      </c>
      <c t="n" r="E51" s="5">
        <v>546</v>
      </c>
    </row>
    <row spans="1:5" r="52">
      <c t="s" r="A52" s="4">
        <v>64</v>
      </c>
      <c t="n" r="C52" s="5">
        <v>-163</v>
      </c>
      <c t="n" r="E52" s="5">
        <v>-247</v>
      </c>
    </row>
    <row spans="1:5" r="53">
      <c t="s" r="A53" s="4">
        <v>65</v>
      </c>
      <c t="n" r="C53" s="5">
        <v>163</v>
      </c>
      <c t="n" r="E53" s="5">
        <v>793</v>
      </c>
    </row>
    <row spans="1:5" r="54">
      <c t="s" r="A54" s="3">
        <v>66</v>
      </c>
    </row>
    <row spans="1:5" r="55">
      <c t="s" r="A55" s="4">
        <v>220</v>
      </c>
      <c t="n" r="C55" s="5">
        <v>163</v>
      </c>
      <c t="n" r="E55" s="5">
        <v>793</v>
      </c>
    </row>
    <row spans="1:5" r="56">
      <c t="s" r="A56" s="4">
        <v>221</v>
      </c>
      <c t="n" r="C56" s="5">
        <v>163</v>
      </c>
      <c t="n" r="E56" s="5">
        <v>793</v>
      </c>
    </row>
    <row spans="1:5" r="57">
      <c t="s" r="A57" s="4">
        <v>75</v>
      </c>
      <c t="n" r="C57" s="5">
        <v>163</v>
      </c>
      <c t="n" r="E57" s="7">
        <v>793</v>
      </c>
    </row>
    <row spans="1:5" r="58">
      <c t="s" r="A58" s="4">
        <v>76</v>
      </c>
      <c t="n" r="E58" s="8">
        <v>0.01</v>
      </c>
    </row>
    <row spans="1:5" r="59">
      <c t="s" r="A59" s="4">
        <v>77</v>
      </c>
      <c t="n" r="E59" s="8">
        <v>0.01</v>
      </c>
    </row>
    <row spans="1:5" r="60">
      <c t="s" r="A60" s="3">
        <v>222</v>
      </c>
    </row>
    <row spans="1:5" r="61">
      <c t="s" r="A61" s="4">
        <v>75</v>
      </c>
      <c t="n" r="C61" s="5">
        <v>163</v>
      </c>
      <c t="n" r="E61" s="7">
        <v>793</v>
      </c>
    </row>
    <row spans="1:5" r="62">
      <c t="s" r="A62" s="4">
        <v>87</v>
      </c>
      <c t="n" r="C62" s="5">
        <v>163</v>
      </c>
      <c t="n" r="E62" s="5">
        <v>793</v>
      </c>
    </row>
    <row spans="1:5" r="63">
      <c t="s" r="A63" s="3">
        <v>223</v>
      </c>
    </row>
    <row spans="1:5" r="64">
      <c t="s" r="A64" s="4">
        <v>75</v>
      </c>
      <c t="n" r="C64" s="5">
        <v>163</v>
      </c>
      <c t="n" r="E64" s="5">
        <v>793</v>
      </c>
    </row>
    <row spans="1:5" r="65">
      <c t="s" r="A65" s="4">
        <v>100</v>
      </c>
      <c t="n" r="E65" s="5">
        <v>119</v>
      </c>
    </row>
    <row spans="1:5" r="66">
      <c t="s" r="A66" s="4">
        <v>110</v>
      </c>
      <c t="n" r="E66" s="5">
        <v>-3</v>
      </c>
    </row>
    <row spans="1:5" r="67">
      <c t="s" r="A67" s="4">
        <v>224</v>
      </c>
      <c t="n" r="E67" s="5">
        <v>-116</v>
      </c>
    </row>
    <row spans="1:5" r="68">
      <c t="s" r="A68" s="4">
        <v>227</v>
      </c>
    </row>
    <row spans="1:5" r="69">
      <c t="s" r="A69" s="4">
        <v>63</v>
      </c>
      <c t="n" r="C69" s="5">
        <v>120708</v>
      </c>
      <c t="n" r="E69" s="5">
        <v>322533</v>
      </c>
    </row>
    <row spans="1:5" r="70">
      <c t="s" r="A70" s="4">
        <v>64</v>
      </c>
      <c t="n" r="C70" s="5">
        <v>39377</v>
      </c>
      <c t="n" r="E70" s="5">
        <v>107541</v>
      </c>
    </row>
    <row spans="1:5" r="71">
      <c t="s" r="A71" s="4">
        <v>65</v>
      </c>
      <c t="n" r="C71" s="5">
        <v>81331</v>
      </c>
      <c t="n" r="E71" s="5">
        <v>214992</v>
      </c>
    </row>
    <row spans="1:5" r="72">
      <c t="s" r="A72" s="3">
        <v>66</v>
      </c>
    </row>
    <row spans="1:5" r="73">
      <c t="s" r="A73" s="4">
        <v>67</v>
      </c>
      <c t="n" r="C73" s="5">
        <v>54220</v>
      </c>
      <c t="n" r="E73" s="5">
        <v>152063</v>
      </c>
    </row>
    <row spans="1:5" r="74">
      <c t="s" r="A74" s="4">
        <v>68</v>
      </c>
      <c t="n" r="C74" s="5">
        <v>18863</v>
      </c>
      <c t="n" r="E74" s="5">
        <v>56865</v>
      </c>
    </row>
    <row spans="1:5" r="75">
      <c t="s" r="A75" s="4">
        <v>69</v>
      </c>
      <c t="n" r="C75" s="5">
        <v>9185</v>
      </c>
      <c t="n" r="E75" s="5">
        <v>26861</v>
      </c>
    </row>
    <row spans="1:5" r="76">
      <c t="s" r="A76" s="4">
        <v>219</v>
      </c>
      <c t="n" r="C76" s="5">
        <v>82268</v>
      </c>
      <c t="n" r="E76" s="5">
        <v>235789</v>
      </c>
    </row>
    <row spans="1:5" r="77">
      <c t="s" r="A77" s="4">
        <v>220</v>
      </c>
      <c t="n" r="C77" s="5">
        <v>-937</v>
      </c>
      <c t="n" r="E77" s="5">
        <v>-20797</v>
      </c>
    </row>
    <row spans="1:5" r="78">
      <c t="s" r="A78" s="4">
        <v>72</v>
      </c>
      <c t="n" r="C78" s="5">
        <v>361</v>
      </c>
      <c t="n" r="E78" s="5">
        <v>952</v>
      </c>
    </row>
    <row spans="1:5" r="79">
      <c t="s" r="A79" s="4">
        <v>221</v>
      </c>
      <c t="n" r="C79" s="5">
        <v>-576</v>
      </c>
      <c t="n" r="E79" s="5">
        <v>-19845</v>
      </c>
    </row>
    <row spans="1:5" r="80">
      <c t="s" r="A80" s="4">
        <v>74</v>
      </c>
      <c t="n" r="C80" s="5">
        <v>1167</v>
      </c>
      <c t="n" r="E80" s="5">
        <v>589</v>
      </c>
    </row>
    <row spans="1:5" r="81">
      <c t="s" r="A81" s="4">
        <v>75</v>
      </c>
      <c t="n" r="C81" s="7">
        <v>591</v>
      </c>
      <c t="n" r="E81" s="7">
        <v>-19256</v>
      </c>
    </row>
    <row spans="1:5" r="82">
      <c t="s" r="A82" s="4">
        <v>76</v>
      </c>
      <c t="n" r="C82" s="8">
        <v>0.01</v>
      </c>
      <c t="n" r="E82" s="8">
        <v>-0.44</v>
      </c>
    </row>
    <row spans="1:5" r="83">
      <c t="s" r="A83" s="4">
        <v>77</v>
      </c>
      <c t="n" r="C83" s="8">
        <v>0.01</v>
      </c>
      <c t="n" r="E83" s="8">
        <v>-0.44</v>
      </c>
    </row>
    <row spans="1:5" r="84">
      <c t="s" r="A84" s="3">
        <v>222</v>
      </c>
    </row>
    <row spans="1:5" r="85">
      <c t="s" r="A85" s="4">
        <v>75</v>
      </c>
      <c t="n" r="C85" s="7">
        <v>591</v>
      </c>
      <c t="n" r="E85" s="7">
        <v>-19256</v>
      </c>
    </row>
    <row spans="1:5" r="86">
      <c t="s" r="A86" s="4">
        <v>87</v>
      </c>
      <c t="n" r="C86" s="5">
        <v>-2343</v>
      </c>
      <c t="n" r="E86" s="5">
        <v>-22859</v>
      </c>
    </row>
    <row spans="1:5" r="87">
      <c t="s" r="A87" s="3">
        <v>223</v>
      </c>
    </row>
    <row spans="1:5" r="88">
      <c t="s" r="A88" s="4">
        <v>75</v>
      </c>
      <c t="n" r="C88" s="7">
        <v>591</v>
      </c>
      <c t="n" r="E88" s="5">
        <v>-19256</v>
      </c>
    </row>
    <row spans="1:5" r="89">
      <c t="s" r="A89" s="4">
        <v>100</v>
      </c>
      <c t="n" r="E89" s="5">
        <v>35150</v>
      </c>
    </row>
    <row spans="1:5" r="90">
      <c t="s" r="A90" s="4">
        <v>110</v>
      </c>
      <c t="n" r="E90" s="5">
        <v>-57987</v>
      </c>
    </row>
    <row spans="1:5" r="91">
      <c t="s" r="A91" s="4">
        <v>224</v>
      </c>
      <c t="n" r="E91" s="7">
        <v>145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c t="n" r="B4" s="7">
        <v>171377</v>
      </c>
      <c t="n" r="C4" s="7">
        <v>120708</v>
      </c>
      <c t="n" r="D4" s="7">
        <v>481200</v>
      </c>
      <c t="n" r="E4" s="7">
        <v>322533</v>
      </c>
    </row>
    <row spans="1:5" r="5">
      <c t="s" r="A5" s="4">
        <v>64</v>
      </c>
      <c t="n" r="B5" s="5">
        <v>49129</v>
      </c>
      <c t="n" r="C5" s="5">
        <v>39377</v>
      </c>
      <c t="n" r="D5" s="5">
        <v>137394</v>
      </c>
      <c t="n" r="E5" s="5">
        <v>107541</v>
      </c>
    </row>
    <row spans="1:5" r="6">
      <c t="s" r="A6" s="4">
        <v>65</v>
      </c>
      <c t="n" r="B6" s="5">
        <v>122248</v>
      </c>
      <c t="n" r="C6" s="5">
        <v>81331</v>
      </c>
      <c t="n" r="D6" s="5">
        <v>343806</v>
      </c>
      <c t="n" r="E6" s="5">
        <v>214992</v>
      </c>
    </row>
    <row spans="1:5" r="7">
      <c t="s" r="A7" s="3">
        <v>66</v>
      </c>
    </row>
    <row spans="1:5" r="8">
      <c t="s" r="A8" s="4">
        <v>67</v>
      </c>
      <c t="n" r="B8" s="5">
        <v>65861</v>
      </c>
      <c t="n" r="C8" s="5">
        <v>54220</v>
      </c>
      <c t="n" r="D8" s="5">
        <v>186555</v>
      </c>
      <c t="n" r="E8" s="5">
        <v>152063</v>
      </c>
    </row>
    <row spans="1:5" r="9">
      <c t="s" r="A9" s="4">
        <v>68</v>
      </c>
      <c t="n" r="B9" s="5">
        <v>24816</v>
      </c>
      <c t="n" r="C9" s="5">
        <v>18863</v>
      </c>
      <c t="n" r="D9" s="5">
        <v>70740</v>
      </c>
      <c t="n" r="E9" s="5">
        <v>56865</v>
      </c>
    </row>
    <row spans="1:5" r="10">
      <c t="s" r="A10" s="4">
        <v>69</v>
      </c>
      <c t="n" r="B10" s="5">
        <v>10944</v>
      </c>
      <c t="n" r="C10" s="5">
        <v>9185</v>
      </c>
      <c t="n" r="D10" s="5">
        <v>31315</v>
      </c>
      <c t="n" r="E10" s="5">
        <v>26861</v>
      </c>
    </row>
    <row spans="1:5" r="11">
      <c t="s" r="A11" s="4">
        <v>70</v>
      </c>
      <c t="n" r="B11" s="5">
        <v>101621</v>
      </c>
      <c t="n" r="C11" s="5">
        <v>82268</v>
      </c>
      <c t="n" r="D11" s="5">
        <v>288610</v>
      </c>
      <c t="n" r="E11" s="5">
        <v>235789</v>
      </c>
    </row>
    <row spans="1:5" r="12">
      <c t="s" r="A12" s="4">
        <v>71</v>
      </c>
      <c t="n" r="B12" s="5">
        <v>20627</v>
      </c>
      <c t="n" r="C12" s="5">
        <v>-937</v>
      </c>
      <c t="n" r="D12" s="5">
        <v>55196</v>
      </c>
      <c t="n" r="E12" s="5">
        <v>-20797</v>
      </c>
    </row>
    <row spans="1:5" r="13">
      <c t="s" r="A13" s="4">
        <v>72</v>
      </c>
      <c t="n" r="B13" s="5">
        <v>441</v>
      </c>
      <c t="n" r="C13" s="5">
        <v>361</v>
      </c>
      <c t="n" r="D13" s="5">
        <v>-1116</v>
      </c>
      <c t="n" r="E13" s="5">
        <v>952</v>
      </c>
    </row>
    <row spans="1:5" r="14">
      <c t="s" r="A14" s="4">
        <v>73</v>
      </c>
      <c t="n" r="B14" s="5">
        <v>21068</v>
      </c>
      <c t="n" r="C14" s="5">
        <v>-576</v>
      </c>
      <c t="n" r="D14" s="5">
        <v>54080</v>
      </c>
      <c t="n" r="E14" s="5">
        <v>-19845</v>
      </c>
    </row>
    <row spans="1:5" r="15">
      <c t="s" r="A15" s="4">
        <v>74</v>
      </c>
      <c t="n" r="B15" s="5">
        <v>-1116</v>
      </c>
      <c t="n" r="C15" s="5">
        <v>1167</v>
      </c>
      <c t="n" r="D15" s="5">
        <v>-4384</v>
      </c>
      <c t="n" r="E15" s="5">
        <v>589</v>
      </c>
    </row>
    <row spans="1:5" r="16">
      <c t="s" r="A16" s="4">
        <v>75</v>
      </c>
      <c t="n" r="B16" s="7">
        <v>19952</v>
      </c>
      <c t="n" r="C16" s="7">
        <v>591</v>
      </c>
      <c t="n" r="D16" s="7">
        <v>49696</v>
      </c>
      <c t="n" r="E16" s="7">
        <v>-19256</v>
      </c>
    </row>
    <row spans="1:5" r="17">
      <c t="s" r="A17" s="4">
        <v>76</v>
      </c>
      <c t="n" r="B17" s="8">
        <v>0.43</v>
      </c>
      <c t="n" r="C17" s="8">
        <v>0.01</v>
      </c>
      <c t="n" r="D17" s="8">
        <v>1.08</v>
      </c>
      <c t="n" r="E17" s="8">
        <v>-0.44</v>
      </c>
    </row>
    <row spans="1:5" r="18">
      <c t="s" r="A18" s="4">
        <v>77</v>
      </c>
      <c t="n" r="B18" s="8">
        <v>0.42</v>
      </c>
      <c t="n" r="C18" s="8">
        <v>0.01</v>
      </c>
      <c t="n" r="D18" s="8">
        <v>1.05</v>
      </c>
      <c t="n" r="E18" s="8">
        <v>-0.44</v>
      </c>
    </row>
    <row spans="1:5" r="19">
      <c t="s" r="A19" s="3">
        <v>78</v>
      </c>
    </row>
    <row spans="1:5" r="20">
      <c t="s" r="A20" s="4">
        <v>79</v>
      </c>
      <c t="n" r="B20" s="5">
        <v>46583</v>
      </c>
      <c t="n" r="C20" s="5">
        <v>44984</v>
      </c>
      <c t="n" r="D20" s="5">
        <v>46158</v>
      </c>
      <c t="n" r="E20" s="5">
        <v>44646</v>
      </c>
    </row>
    <row spans="1:5" r="21">
      <c t="s" r="A21" s="4">
        <v>80</v>
      </c>
      <c t="n" r="B21" s="5">
        <v>47725</v>
      </c>
      <c t="n" r="C21" s="5">
        <v>46229</v>
      </c>
      <c t="n" r="D21" s="5">
        <v>47542</v>
      </c>
      <c t="n" r="E21" s="5">
        <v>446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28</v>
      </c>
      <c t="s" r="B1" s="2">
        <v>60</v>
      </c>
      <c t="s" r="D1" s="2">
        <v>1</v>
      </c>
      <c t="s" r="F1" s="2">
        <v>229</v>
      </c>
    </row>
    <row spans="1:6" r="2">
      <c t="s" r="B2" s="2">
        <v>2</v>
      </c>
      <c t="s" r="C2" s="2">
        <v>61</v>
      </c>
      <c t="s" r="D2" s="2">
        <v>2</v>
      </c>
      <c t="s" r="E2" s="2">
        <v>61</v>
      </c>
      <c t="s" r="F2" s="2">
        <v>25</v>
      </c>
    </row>
    <row spans="1:6" r="3">
      <c t="s" r="A3" s="4">
        <v>230</v>
      </c>
    </row>
    <row spans="1:6" r="4">
      <c t="s" r="A4" s="3">
        <v>152</v>
      </c>
    </row>
    <row spans="1:6" r="5">
      <c t="s" r="A5" s="4">
        <v>231</v>
      </c>
      <c t="s" r="B5" s="4">
        <v>232</v>
      </c>
      <c t="s" r="C5" s="4">
        <v>233</v>
      </c>
      <c t="s" r="D5" s="4">
        <v>232</v>
      </c>
      <c t="s" r="E5" s="4">
        <v>234</v>
      </c>
    </row>
    <row spans="1:6" r="6">
      <c t="s" r="A6" s="4">
        <v>235</v>
      </c>
    </row>
    <row spans="1:6" r="7">
      <c t="s" r="A7" s="3">
        <v>152</v>
      </c>
    </row>
    <row spans="1:6" r="8">
      <c t="s" r="A8" s="4">
        <v>231</v>
      </c>
      <c t="s" r="C8" s="4">
        <v>234</v>
      </c>
      <c t="s" r="E8" s="4">
        <v>234</v>
      </c>
    </row>
    <row spans="1:6" r="9">
      <c t="s" r="A9" s="4">
        <v>236</v>
      </c>
    </row>
    <row spans="1:6" r="10">
      <c t="s" r="A10" s="3">
        <v>152</v>
      </c>
    </row>
    <row spans="1:6" r="11">
      <c t="s" r="A11" s="4">
        <v>231</v>
      </c>
      <c t="s" r="C11" s="4">
        <v>234</v>
      </c>
      <c t="s" r="E11" s="4">
        <v>234</v>
      </c>
    </row>
    <row spans="1:6" r="12">
      <c t="s" r="A12" s="4">
        <v>237</v>
      </c>
    </row>
    <row spans="1:6" r="13">
      <c t="s" r="A13" s="3">
        <v>152</v>
      </c>
    </row>
    <row spans="1:6" r="14">
      <c t="s" r="A14" s="4">
        <v>231</v>
      </c>
      <c t="s" r="D14" s="4">
        <v>238</v>
      </c>
      <c t="s" r="F14" s="4">
        <v>239</v>
      </c>
    </row>
    <row spans="1:6" r="15">
      <c t="s" r="A15" s="4">
        <v>240</v>
      </c>
    </row>
    <row spans="1:6" r="16">
      <c t="s" r="A16" s="3">
        <v>152</v>
      </c>
    </row>
    <row spans="1:6" r="17">
      <c t="s" r="A17" s="4">
        <v>231</v>
      </c>
      <c t="s" r="F17" s="4">
        <v>234</v>
      </c>
    </row>
    <row spans="1:6" r="18">
      <c t="s" r="A18" s="4">
        <v>241</v>
      </c>
    </row>
    <row spans="1:6" r="19">
      <c t="s" r="A19" s="3">
        <v>152</v>
      </c>
    </row>
    <row spans="1:6" r="20">
      <c t="s" r="A20" s="4">
        <v>231</v>
      </c>
      <c t="s" r="F20" s="4">
        <v>2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43</v>
      </c>
      <c t="s" r="B1" s="2">
        <v>1</v>
      </c>
    </row>
    <row spans="1:4" r="2">
      <c t="s" r="B2" s="2">
        <v>2</v>
      </c>
      <c t="s" r="C2" s="2">
        <v>61</v>
      </c>
      <c t="s" r="D2" s="2">
        <v>25</v>
      </c>
    </row>
    <row spans="1:4" r="3">
      <c t="s" r="A3" s="3">
        <v>244</v>
      </c>
    </row>
    <row spans="1:4" r="4">
      <c t="s" r="A4" s="4">
        <v>245</v>
      </c>
      <c t="n" r="B4" s="7">
        <v>1932</v>
      </c>
      <c t="n" r="C4" s="7">
        <v>4198</v>
      </c>
    </row>
    <row spans="1:4" r="5">
      <c t="s" r="A5" s="4">
        <v>246</v>
      </c>
      <c t="n" r="B5" s="5">
        <v>1869</v>
      </c>
      <c t="n" r="C5" s="5">
        <v>4611</v>
      </c>
    </row>
    <row spans="1:4" r="6">
      <c t="s" r="A6" s="4">
        <v>247</v>
      </c>
      <c t="n" r="B6" s="5">
        <v>-321</v>
      </c>
      <c t="n" r="C6" s="5">
        <v>-1534</v>
      </c>
    </row>
    <row spans="1:4" r="7">
      <c t="s" r="A7" s="4">
        <v>248</v>
      </c>
      <c t="n" r="B7" s="5">
        <v>-1800</v>
      </c>
      <c t="n" r="C7" s="5">
        <v>-3672</v>
      </c>
    </row>
    <row spans="1:4" r="8">
      <c t="s" r="A8" s="4">
        <v>249</v>
      </c>
      <c t="n" r="B8" s="5">
        <v>1680</v>
      </c>
      <c t="n" r="C8" s="5">
        <v>3603</v>
      </c>
    </row>
    <row spans="1:4" r="9">
      <c t="s" r="A9" s="4">
        <v>250</v>
      </c>
      <c t="n" r="B9" s="5">
        <v>-416</v>
      </c>
      <c t="n" r="C9" s="5">
        <v>-410</v>
      </c>
    </row>
    <row spans="1:4" r="10">
      <c t="s" r="A10" s="4">
        <v>251</v>
      </c>
      <c t="n" r="B10" s="7">
        <v>1264</v>
      </c>
      <c t="n" r="C10" s="7">
        <v>3193</v>
      </c>
      <c t="n" r="D10" s="7">
        <v>15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2</v>
      </c>
      <c t="s" r="B1" s="2">
        <v>60</v>
      </c>
      <c t="s" r="D1" s="2">
        <v>1</v>
      </c>
    </row>
    <row spans="1:5" r="2">
      <c t="s" r="B2" s="2">
        <v>2</v>
      </c>
      <c t="s" r="C2" s="2">
        <v>61</v>
      </c>
      <c t="s" r="D2" s="2">
        <v>2</v>
      </c>
      <c t="s" r="E2" s="2">
        <v>61</v>
      </c>
    </row>
    <row spans="1:5" r="3">
      <c t="s" r="A3" s="3">
        <v>253</v>
      </c>
    </row>
    <row spans="1:5" r="4">
      <c t="s" r="A4" s="4">
        <v>254</v>
      </c>
      <c t="n" r="C4" s="5">
        <v>1120074</v>
      </c>
      <c t="n" r="E4" s="5">
        <v>741819</v>
      </c>
    </row>
    <row spans="1:5" r="5">
      <c t="s" r="A5" s="3">
        <v>253</v>
      </c>
    </row>
    <row spans="1:5" r="6">
      <c t="s" r="A6" s="4">
        <v>75</v>
      </c>
      <c t="n" r="B6" s="7">
        <v>19952</v>
      </c>
      <c t="n" r="C6" s="7">
        <v>591</v>
      </c>
      <c t="n" r="D6" s="7">
        <v>49696</v>
      </c>
      <c t="n" r="E6" s="7">
        <v>-19256</v>
      </c>
    </row>
    <row spans="1:5" r="7">
      <c t="s" r="A7" s="3">
        <v>255</v>
      </c>
    </row>
    <row spans="1:5" r="8">
      <c t="s" r="A8" s="4">
        <v>256</v>
      </c>
      <c t="n" r="B8" s="5">
        <v>46583000</v>
      </c>
      <c t="n" r="C8" s="5">
        <v>44984000</v>
      </c>
      <c t="n" r="D8" s="5">
        <v>46158000</v>
      </c>
      <c t="n" r="E8" s="5">
        <v>44646000</v>
      </c>
    </row>
    <row spans="1:5" r="9">
      <c t="s" r="A9" s="4">
        <v>257</v>
      </c>
      <c t="n" r="B9" s="5">
        <v>1142000</v>
      </c>
      <c t="n" r="C9" s="5">
        <v>1245000</v>
      </c>
      <c t="n" r="D9" s="5">
        <v>1384000</v>
      </c>
    </row>
    <row spans="1:5" r="10">
      <c t="s" r="A10" s="4">
        <v>258</v>
      </c>
      <c t="n" r="B10" s="5">
        <v>47725000</v>
      </c>
      <c t="n" r="C10" s="5">
        <v>46229000</v>
      </c>
      <c t="n" r="D10" s="5">
        <v>47542000</v>
      </c>
      <c t="n" r="E10" s="5">
        <v>44646000</v>
      </c>
    </row>
    <row spans="1:5" r="11">
      <c t="s" r="A11" s="4">
        <v>76</v>
      </c>
      <c t="n" r="B11" s="8">
        <v>0.43</v>
      </c>
      <c t="n" r="C11" s="8">
        <v>0.01</v>
      </c>
      <c t="n" r="D11" s="8">
        <v>1.08</v>
      </c>
      <c t="n" r="E11" s="8">
        <v>-0.44</v>
      </c>
    </row>
    <row spans="1:5" r="12">
      <c t="s" r="A12" s="4">
        <v>77</v>
      </c>
      <c t="n" r="B12" s="8">
        <v>0.42</v>
      </c>
      <c t="n" r="C12" s="8">
        <v>0.01</v>
      </c>
      <c t="n" r="D12" s="8">
        <v>1.05</v>
      </c>
      <c t="n" r="E12" s="8">
        <v>-0.44</v>
      </c>
    </row>
    <row spans="1:5" r="13">
      <c t="s" r="A13" s="4">
        <v>259</v>
      </c>
    </row>
    <row spans="1:5" r="14">
      <c t="s" r="A14" s="3">
        <v>253</v>
      </c>
    </row>
    <row spans="1:5" r="15">
      <c t="s" r="A15" s="4">
        <v>254</v>
      </c>
      <c t="n" r="B15" s="5">
        <v>707305</v>
      </c>
      <c t="n" r="D15" s="5">
        <v>5024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260</v>
      </c>
      <c t="s" r="B1" s="2">
        <v>2</v>
      </c>
      <c t="s" r="C1" s="2">
        <v>25</v>
      </c>
      <c t="s" r="D1" s="2">
        <v>61</v>
      </c>
    </row>
    <row spans="1:4" r="2">
      <c t="s" r="A2" s="3">
        <v>261</v>
      </c>
    </row>
    <row spans="1:4" r="3">
      <c t="s" r="A3" s="4">
        <v>262</v>
      </c>
      <c t="n" r="B3" s="7">
        <v>65304</v>
      </c>
      <c t="n" r="C3" s="7">
        <v>65594</v>
      </c>
    </row>
    <row spans="1:4" r="4">
      <c t="s" r="A4" s="4">
        <v>263</v>
      </c>
      <c t="n" r="B4" s="5">
        <v>-611</v>
      </c>
      <c t="n" r="C4" s="5">
        <v>-672</v>
      </c>
    </row>
    <row spans="1:4" r="5">
      <c t="s" r="A5" s="4">
        <v>30</v>
      </c>
      <c t="n" r="B5" s="5">
        <v>64693</v>
      </c>
      <c t="n" r="C5" s="5">
        <v>64922</v>
      </c>
    </row>
    <row spans="1:4" r="6">
      <c t="s" r="A6" s="3">
        <v>264</v>
      </c>
    </row>
    <row spans="1:4" r="7">
      <c t="s" r="A7" s="4">
        <v>265</v>
      </c>
      <c t="n" r="B7" s="5">
        <v>6280</v>
      </c>
      <c t="n" r="C7" s="5">
        <v>5725</v>
      </c>
    </row>
    <row spans="1:4" r="8">
      <c t="s" r="A8" s="4">
        <v>266</v>
      </c>
      <c t="n" r="B8" s="5">
        <v>26511</v>
      </c>
      <c t="n" r="C8" s="5">
        <v>13874</v>
      </c>
    </row>
    <row spans="1:4" r="9">
      <c t="s" r="A9" s="4">
        <v>267</v>
      </c>
      <c t="n" r="B9" s="5">
        <v>30320</v>
      </c>
      <c t="n" r="C9" s="5">
        <v>24871</v>
      </c>
    </row>
    <row spans="1:4" r="10">
      <c t="s" r="A10" s="4">
        <v>31</v>
      </c>
      <c t="n" r="B10" s="5">
        <v>63111</v>
      </c>
      <c t="n" r="C10" s="5">
        <v>44470</v>
      </c>
    </row>
    <row spans="1:4" r="11">
      <c t="s" r="A11" s="3">
        <v>268</v>
      </c>
    </row>
    <row spans="1:4" r="12">
      <c t="s" r="A12" s="4">
        <v>269</v>
      </c>
      <c t="n" r="B12" s="5">
        <v>8167</v>
      </c>
      <c t="n" r="C12" s="5">
        <v>8040</v>
      </c>
    </row>
    <row spans="1:4" r="13">
      <c t="s" r="A13" s="4">
        <v>270</v>
      </c>
      <c t="n" r="B13" s="5">
        <v>2271</v>
      </c>
      <c t="n" r="C13" s="5">
        <v>2271</v>
      </c>
    </row>
    <row spans="1:4" r="14">
      <c t="s" r="A14" s="4">
        <v>271</v>
      </c>
      <c t="n" r="B14" s="5">
        <v>6918</v>
      </c>
      <c t="n" r="C14" s="5">
        <v>6117</v>
      </c>
    </row>
    <row spans="1:4" r="15">
      <c t="s" r="A15" s="4">
        <v>272</v>
      </c>
      <c t="n" r="B15" s="5">
        <v>3751</v>
      </c>
      <c t="n" r="C15" s="5">
        <v>1719</v>
      </c>
    </row>
    <row spans="1:4" r="16">
      <c t="s" r="A16" s="4">
        <v>32</v>
      </c>
      <c t="n" r="B16" s="5">
        <v>21107</v>
      </c>
      <c t="n" r="C16" s="5">
        <v>18147</v>
      </c>
    </row>
    <row spans="1:4" r="17">
      <c t="s" r="A17" s="3">
        <v>273</v>
      </c>
    </row>
    <row spans="1:4" r="18">
      <c t="s" r="A18" s="4">
        <v>274</v>
      </c>
      <c t="n" r="B18" s="5">
        <v>201674</v>
      </c>
      <c t="n" r="C18" s="5">
        <v>160921</v>
      </c>
    </row>
    <row spans="1:4" r="19">
      <c t="s" r="A19" s="4">
        <v>275</v>
      </c>
      <c t="n" r="B19" s="5">
        <v>-104345</v>
      </c>
      <c t="n" r="C19" s="5">
        <v>-82094</v>
      </c>
    </row>
    <row spans="1:4" r="20">
      <c t="s" r="A20" s="4">
        <v>34</v>
      </c>
      <c t="n" r="B20" s="5">
        <v>97329</v>
      </c>
      <c t="n" r="C20" s="5">
        <v>78827</v>
      </c>
    </row>
    <row spans="1:4" r="21">
      <c t="s" r="A21" s="3">
        <v>276</v>
      </c>
    </row>
    <row spans="1:4" r="22">
      <c t="s" r="A22" s="4">
        <v>277</v>
      </c>
      <c t="n" r="B22" s="5">
        <v>7739</v>
      </c>
      <c t="n" r="C22" s="5">
        <v>10736</v>
      </c>
    </row>
    <row spans="1:4" r="23">
      <c t="s" r="A23" s="4">
        <v>270</v>
      </c>
      <c t="n" r="B23" s="5">
        <v>255</v>
      </c>
      <c t="n" r="C23" s="5">
        <v>389</v>
      </c>
    </row>
    <row spans="1:4" r="24">
      <c t="s" r="A24" s="4">
        <v>278</v>
      </c>
      <c t="n" r="B24" s="5">
        <v>1703</v>
      </c>
      <c t="n" r="C24" s="5">
        <v>4475</v>
      </c>
    </row>
    <row spans="1:4" r="25">
      <c t="s" r="A25" s="4">
        <v>38</v>
      </c>
      <c t="n" r="B25" s="5">
        <v>9697</v>
      </c>
      <c t="n" r="C25" s="5">
        <v>15600</v>
      </c>
    </row>
    <row spans="1:4" r="26">
      <c t="s" r="A26" s="3">
        <v>279</v>
      </c>
    </row>
    <row spans="1:4" r="27">
      <c t="s" r="A27" s="4">
        <v>280</v>
      </c>
      <c t="n" r="B27" s="5">
        <v>33277</v>
      </c>
      <c t="n" r="C27" s="5">
        <v>31254</v>
      </c>
    </row>
    <row spans="1:4" r="28">
      <c t="s" r="A28" s="4">
        <v>281</v>
      </c>
      <c t="n" r="B28" s="5">
        <v>28518</v>
      </c>
      <c t="n" r="C28" s="5">
        <v>21171</v>
      </c>
    </row>
    <row spans="1:4" r="29">
      <c t="s" r="A29" s="4">
        <v>282</v>
      </c>
      <c t="n" r="B29" s="5">
        <v>1641</v>
      </c>
      <c t="n" r="C29" s="5">
        <v>3562</v>
      </c>
    </row>
    <row spans="1:4" r="30">
      <c t="s" r="A30" s="4">
        <v>283</v>
      </c>
      <c t="n" r="B30" s="5">
        <v>1264</v>
      </c>
      <c t="n" r="C30" s="5">
        <v>1508</v>
      </c>
      <c t="n" r="D30" s="7">
        <v>3193</v>
      </c>
    </row>
    <row spans="1:4" r="31">
      <c t="s" r="A31" s="4">
        <v>272</v>
      </c>
      <c t="n" r="B31" s="5">
        <v>2029</v>
      </c>
      <c t="n" r="C31" s="5">
        <v>4479</v>
      </c>
    </row>
    <row spans="1:4" r="32">
      <c t="s" r="A32" s="4">
        <v>42</v>
      </c>
      <c t="n" r="B32" s="5">
        <v>66729</v>
      </c>
      <c t="n" r="C32" s="5">
        <v>61974</v>
      </c>
    </row>
    <row spans="1:4" r="33">
      <c t="s" r="A33" s="3">
        <v>284</v>
      </c>
    </row>
    <row spans="1:4" r="34">
      <c t="s" r="A34" s="4">
        <v>285</v>
      </c>
      <c t="n" r="B34" s="5">
        <v>22184</v>
      </c>
      <c t="n" r="C34" s="5">
        <v>18174</v>
      </c>
    </row>
    <row spans="1:4" r="35">
      <c t="s" r="A35" s="4">
        <v>286</v>
      </c>
      <c t="n" r="B35" s="5">
        <v>1912</v>
      </c>
      <c t="n" r="C35" s="5">
        <v>2337</v>
      </c>
    </row>
    <row spans="1:4" r="36">
      <c t="s" r="A36" s="4">
        <v>272</v>
      </c>
      <c t="n" r="B36" s="5">
        <v>2729</v>
      </c>
      <c t="n" r="C36" s="5">
        <v>2024</v>
      </c>
    </row>
    <row spans="1:4" r="37">
      <c t="s" r="A37" s="4">
        <v>48</v>
      </c>
      <c t="n" r="B37" s="5">
        <v>26825</v>
      </c>
      <c t="n" r="C37" s="5">
        <v>22535</v>
      </c>
    </row>
    <row spans="1:4" r="38">
      <c t="s" r="A38" s="4">
        <v>287</v>
      </c>
    </row>
    <row spans="1:4" r="39">
      <c t="s" r="A39" s="3">
        <v>273</v>
      </c>
    </row>
    <row spans="1:4" r="40">
      <c t="s" r="A40" s="4">
        <v>274</v>
      </c>
      <c t="n" r="B40" s="5">
        <v>163539</v>
      </c>
      <c t="n" r="C40" s="5">
        <v>124370</v>
      </c>
    </row>
    <row spans="1:4" r="41">
      <c t="s" r="A41" s="4">
        <v>288</v>
      </c>
    </row>
    <row spans="1:4" r="42">
      <c t="s" r="A42" s="3">
        <v>273</v>
      </c>
    </row>
    <row spans="1:4" r="43">
      <c t="s" r="A43" s="4">
        <v>274</v>
      </c>
      <c t="n" r="B43" s="5">
        <v>3448</v>
      </c>
      <c t="n" r="C43" s="5">
        <v>3256</v>
      </c>
    </row>
    <row spans="1:4" r="44">
      <c t="s" r="A44" s="4">
        <v>289</v>
      </c>
    </row>
    <row spans="1:4" r="45">
      <c t="s" r="A45" s="3">
        <v>273</v>
      </c>
    </row>
    <row spans="1:4" r="46">
      <c t="s" r="A46" s="4">
        <v>274</v>
      </c>
      <c t="n" r="B46" s="7">
        <v>34687</v>
      </c>
      <c t="n" r="C46" s="7">
        <v>332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0</v>
      </c>
      <c t="s" r="B1" s="2">
        <v>1</v>
      </c>
      <c t="s" r="C1" s="2">
        <v>229</v>
      </c>
    </row>
    <row spans="1:3" r="2">
      <c t="s" r="B2" s="2">
        <v>2</v>
      </c>
      <c t="s" r="C2" s="2">
        <v>25</v>
      </c>
    </row>
    <row spans="1:3" r="3">
      <c t="s" r="A3" s="3">
        <v>291</v>
      </c>
    </row>
    <row spans="1:3" r="4">
      <c t="s" r="A4" s="4">
        <v>292</v>
      </c>
      <c t="n" r="B4" s="7">
        <v>0</v>
      </c>
      <c t="n" r="C4" s="7">
        <v>0</v>
      </c>
    </row>
    <row spans="1:3" r="5">
      <c t="s" r="A5" s="4">
        <v>293</v>
      </c>
    </row>
    <row spans="1:3" r="6">
      <c t="s" r="A6" s="3">
        <v>291</v>
      </c>
    </row>
    <row spans="1:3" r="7">
      <c t="s" r="A7" s="4">
        <v>294</v>
      </c>
      <c t="n" r="B7" s="5">
        <v>357070</v>
      </c>
      <c t="n" r="C7" s="5">
        <v>338464</v>
      </c>
    </row>
    <row spans="1:3" r="8">
      <c t="s" r="A8" s="4">
        <v>295</v>
      </c>
      <c t="n" r="B8" s="5">
        <v>1641</v>
      </c>
      <c t="n" r="C8" s="5">
        <v>3562</v>
      </c>
    </row>
    <row spans="1:3" r="9">
      <c t="s" r="A9" s="4">
        <v>296</v>
      </c>
    </row>
    <row spans="1:3" r="10">
      <c t="s" r="A10" s="3">
        <v>291</v>
      </c>
    </row>
    <row spans="1:3" r="11">
      <c t="s" r="A11" s="4">
        <v>294</v>
      </c>
      <c t="n" r="B11" s="5">
        <v>11979</v>
      </c>
      <c t="n" r="C11" s="5">
        <v>4426</v>
      </c>
    </row>
    <row spans="1:3" r="12">
      <c t="s" r="A12" s="4">
        <v>297</v>
      </c>
    </row>
    <row spans="1:3" r="13">
      <c t="s" r="A13" s="3">
        <v>291</v>
      </c>
    </row>
    <row spans="1:3" r="14">
      <c t="s" r="A14" s="4">
        <v>294</v>
      </c>
      <c t="n" r="B14" s="5">
        <v>105354</v>
      </c>
      <c t="n" r="C14" s="5">
        <v>80275</v>
      </c>
    </row>
    <row spans="1:3" r="15">
      <c t="s" r="A15" s="4">
        <v>298</v>
      </c>
    </row>
    <row spans="1:3" r="16">
      <c t="s" r="A16" s="3">
        <v>291</v>
      </c>
    </row>
    <row spans="1:3" r="17">
      <c t="s" r="A17" s="4">
        <v>294</v>
      </c>
      <c t="n" r="B17" s="5">
        <v>33453</v>
      </c>
      <c t="n" r="C17" s="5">
        <v>99114</v>
      </c>
    </row>
    <row spans="1:3" r="18">
      <c t="s" r="A18" s="4">
        <v>299</v>
      </c>
    </row>
    <row spans="1:3" r="19">
      <c t="s" r="A19" s="3">
        <v>291</v>
      </c>
    </row>
    <row spans="1:3" r="20">
      <c t="s" r="A20" s="4">
        <v>294</v>
      </c>
      <c t="n" r="B20" s="5">
        <v>45024</v>
      </c>
      <c t="n" r="C20" s="5">
        <v>23019</v>
      </c>
    </row>
    <row spans="1:3" r="21">
      <c t="s" r="A21" s="4">
        <v>300</v>
      </c>
    </row>
    <row spans="1:3" r="22">
      <c t="s" r="A22" s="3">
        <v>291</v>
      </c>
    </row>
    <row spans="1:3" r="23">
      <c t="s" r="A23" s="4">
        <v>294</v>
      </c>
      <c t="n" r="B23" s="5">
        <v>119143</v>
      </c>
      <c t="n" r="C23" s="5">
        <v>111736</v>
      </c>
    </row>
    <row spans="1:3" r="24">
      <c t="s" r="A24" s="4">
        <v>301</v>
      </c>
    </row>
    <row spans="1:3" r="25">
      <c t="s" r="A25" s="3">
        <v>291</v>
      </c>
    </row>
    <row spans="1:3" r="26">
      <c t="s" r="A26" s="4">
        <v>294</v>
      </c>
      <c t="n" r="B26" s="5">
        <v>28058</v>
      </c>
      <c t="n" r="C26" s="5">
        <v>13104</v>
      </c>
    </row>
    <row spans="1:3" r="27">
      <c t="s" r="A27" s="4">
        <v>302</v>
      </c>
    </row>
    <row spans="1:3" r="28">
      <c t="s" r="A28" s="3">
        <v>291</v>
      </c>
    </row>
    <row spans="1:3" r="29">
      <c t="s" r="A29" s="4">
        <v>295</v>
      </c>
      <c t="n" r="B29" s="5">
        <v>1641</v>
      </c>
      <c t="n" r="C29" s="5">
        <v>3562</v>
      </c>
    </row>
    <row spans="1:3" r="30">
      <c t="s" r="A30" s="4">
        <v>303</v>
      </c>
    </row>
    <row spans="1:3" r="31">
      <c t="s" r="A31" s="3">
        <v>291</v>
      </c>
    </row>
    <row spans="1:3" r="32">
      <c t="s" r="A32" s="4">
        <v>294</v>
      </c>
      <c t="n" r="B32" s="5">
        <v>14059</v>
      </c>
      <c t="n" r="C32" s="5">
        <v>6790</v>
      </c>
    </row>
    <row spans="1:3" r="33">
      <c t="s" r="A33" s="4">
        <v>304</v>
      </c>
    </row>
    <row spans="1:3" r="34">
      <c t="s" r="A34" s="3">
        <v>291</v>
      </c>
    </row>
    <row spans="1:3" r="35">
      <c t="s" r="A35" s="4">
        <v>294</v>
      </c>
      <c t="n" r="B35" s="5">
        <v>11979</v>
      </c>
      <c t="n" r="C35" s="5">
        <v>4426</v>
      </c>
    </row>
    <row spans="1:3" r="36">
      <c t="s" r="A36" s="4">
        <v>305</v>
      </c>
    </row>
    <row spans="1:3" r="37">
      <c t="s" r="A37" s="3">
        <v>291</v>
      </c>
    </row>
    <row spans="1:3" r="38">
      <c t="s" r="A38" s="4">
        <v>294</v>
      </c>
      <c t="n" r="B38" s="5">
        <v>11979</v>
      </c>
      <c t="n" r="C38" s="5">
        <v>4426</v>
      </c>
    </row>
    <row spans="1:3" r="39">
      <c t="s" r="A39" s="4">
        <v>306</v>
      </c>
    </row>
    <row spans="1:3" r="40">
      <c t="s" r="A40" s="3">
        <v>291</v>
      </c>
    </row>
    <row spans="1:3" r="41">
      <c t="s" r="A41" s="4">
        <v>294</v>
      </c>
      <c t="n" r="B41" s="5">
        <v>345091</v>
      </c>
      <c t="n" r="C41" s="5">
        <v>334038</v>
      </c>
    </row>
    <row spans="1:3" r="42">
      <c t="s" r="A42" s="4">
        <v>295</v>
      </c>
      <c t="n" r="B42" s="5">
        <v>1641</v>
      </c>
      <c t="n" r="C42" s="5">
        <v>3562</v>
      </c>
    </row>
    <row spans="1:3" r="43">
      <c t="s" r="A43" s="4">
        <v>307</v>
      </c>
    </row>
    <row spans="1:3" r="44">
      <c t="s" r="A44" s="3">
        <v>291</v>
      </c>
    </row>
    <row spans="1:3" r="45">
      <c t="s" r="A45" s="4">
        <v>294</v>
      </c>
      <c t="n" r="B45" s="5">
        <v>105354</v>
      </c>
      <c t="n" r="C45" s="5">
        <v>80275</v>
      </c>
    </row>
    <row spans="1:3" r="46">
      <c t="s" r="A46" s="4">
        <v>308</v>
      </c>
    </row>
    <row spans="1:3" r="47">
      <c t="s" r="A47" s="3">
        <v>291</v>
      </c>
    </row>
    <row spans="1:3" r="48">
      <c t="s" r="A48" s="4">
        <v>294</v>
      </c>
      <c t="n" r="B48" s="5">
        <v>33453</v>
      </c>
      <c t="n" r="C48" s="5">
        <v>99114</v>
      </c>
    </row>
    <row spans="1:3" r="49">
      <c t="s" r="A49" s="4">
        <v>309</v>
      </c>
    </row>
    <row spans="1:3" r="50">
      <c t="s" r="A50" s="3">
        <v>291</v>
      </c>
    </row>
    <row spans="1:3" r="51">
      <c t="s" r="A51" s="4">
        <v>294</v>
      </c>
      <c t="n" r="B51" s="5">
        <v>45024</v>
      </c>
      <c t="n" r="C51" s="5">
        <v>23019</v>
      </c>
    </row>
    <row spans="1:3" r="52">
      <c t="s" r="A52" s="4">
        <v>310</v>
      </c>
    </row>
    <row spans="1:3" r="53">
      <c t="s" r="A53" s="3">
        <v>291</v>
      </c>
    </row>
    <row spans="1:3" r="54">
      <c t="s" r="A54" s="4">
        <v>294</v>
      </c>
      <c t="n" r="B54" s="5">
        <v>119143</v>
      </c>
      <c t="n" r="C54" s="5">
        <v>111736</v>
      </c>
    </row>
    <row spans="1:3" r="55">
      <c t="s" r="A55" s="4">
        <v>311</v>
      </c>
    </row>
    <row spans="1:3" r="56">
      <c t="s" r="A56" s="3">
        <v>291</v>
      </c>
    </row>
    <row spans="1:3" r="57">
      <c t="s" r="A57" s="4">
        <v>294</v>
      </c>
      <c t="n" r="B57" s="5">
        <v>28058</v>
      </c>
      <c t="n" r="C57" s="5">
        <v>13104</v>
      </c>
    </row>
    <row spans="1:3" r="58">
      <c t="s" r="A58" s="4">
        <v>312</v>
      </c>
    </row>
    <row spans="1:3" r="59">
      <c t="s" r="A59" s="3">
        <v>291</v>
      </c>
    </row>
    <row spans="1:3" r="60">
      <c t="s" r="A60" s="4">
        <v>295</v>
      </c>
      <c t="n" r="B60" s="5">
        <v>1641</v>
      </c>
      <c t="n" r="C60" s="5">
        <v>3562</v>
      </c>
    </row>
    <row spans="1:3" r="61">
      <c t="s" r="A61" s="4">
        <v>313</v>
      </c>
    </row>
    <row spans="1:3" r="62">
      <c t="s" r="A62" s="3">
        <v>291</v>
      </c>
    </row>
    <row spans="1:3" r="63">
      <c t="s" r="A63" s="4">
        <v>294</v>
      </c>
      <c t="n" r="B63" s="7">
        <v>14059</v>
      </c>
      <c t="n" r="C63" s="7">
        <v>67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21"/>
  </cols>
  <sheetData>
    <row spans="1:7" r="1">
      <c t="s" r="A1" s="1">
        <v>314</v>
      </c>
      <c t="s" r="B1" s="2">
        <v>315</v>
      </c>
      <c t="s" r="C1" s="2">
        <v>316</v>
      </c>
      <c t="s" r="D1" s="2">
        <v>317</v>
      </c>
      <c t="s" r="E1" s="2">
        <v>316</v>
      </c>
      <c t="s" r="F1" s="2">
        <v>317</v>
      </c>
      <c t="s" r="G1" s="2">
        <v>318</v>
      </c>
    </row>
    <row spans="1:7" r="2">
      <c t="s" r="A2" s="3">
        <v>319</v>
      </c>
    </row>
    <row spans="1:7" r="3">
      <c t="s" r="A3" s="4">
        <v>320</v>
      </c>
      <c t="n" r="C3" s="7">
        <v>485734</v>
      </c>
      <c t="n" r="E3" s="7">
        <v>485734</v>
      </c>
      <c t="n" r="G3" s="7">
        <v>385876</v>
      </c>
    </row>
    <row spans="1:7" r="4">
      <c t="s" r="A4" s="4">
        <v>321</v>
      </c>
      <c t="n" r="C4" s="5">
        <v>-140511</v>
      </c>
      <c t="n" r="E4" s="5">
        <v>-140511</v>
      </c>
      <c t="n" r="G4" s="5">
        <v>-51326</v>
      </c>
    </row>
    <row spans="1:7" r="5">
      <c t="s" r="A5" s="4">
        <v>322</v>
      </c>
      <c t="n" r="C5" s="5">
        <v>345223</v>
      </c>
      <c t="n" r="E5" s="5">
        <v>345223</v>
      </c>
      <c t="n" r="G5" s="5">
        <v>334550</v>
      </c>
    </row>
    <row spans="1:7" r="6">
      <c t="s" r="A6" s="3">
        <v>323</v>
      </c>
    </row>
    <row spans="1:7" r="7">
      <c t="s" r="A7" s="4">
        <v>324</v>
      </c>
      <c t="n" r="E7" s="5">
        <v>114</v>
      </c>
      <c t="n" r="G7" s="5">
        <v>29</v>
      </c>
    </row>
    <row spans="1:7" r="8">
      <c t="s" r="A8" s="4">
        <v>325</v>
      </c>
      <c t="n" r="E8" s="5">
        <v>-246</v>
      </c>
      <c t="n" r="G8" s="5">
        <v>-541</v>
      </c>
    </row>
    <row spans="1:7" r="9">
      <c t="s" r="A9" s="3">
        <v>326</v>
      </c>
    </row>
    <row spans="1:7" r="10">
      <c t="s" r="A10" s="4">
        <v>320</v>
      </c>
      <c t="n" r="C10" s="5">
        <v>485602</v>
      </c>
      <c t="n" r="E10" s="5">
        <v>485602</v>
      </c>
      <c t="n" r="G10" s="5">
        <v>385364</v>
      </c>
    </row>
    <row spans="1:7" r="11">
      <c t="s" r="A11" s="4">
        <v>321</v>
      </c>
      <c t="n" r="C11" s="5">
        <v>-140511</v>
      </c>
      <c t="n" r="E11" s="5">
        <v>-140511</v>
      </c>
      <c t="n" r="G11" s="5">
        <v>-51326</v>
      </c>
    </row>
    <row spans="1:7" r="12">
      <c t="s" r="A12" s="4">
        <v>327</v>
      </c>
      <c t="n" r="C12" s="5">
        <v>345091</v>
      </c>
      <c t="n" r="E12" s="5">
        <v>345091</v>
      </c>
      <c t="n" r="G12" s="5">
        <v>334038</v>
      </c>
    </row>
    <row spans="1:7" r="13">
      <c t="s" r="A13" s="4">
        <v>328</v>
      </c>
      <c t="n" r="C13" s="5">
        <v>200</v>
      </c>
      <c t="n" r="D13" s="7">
        <v>-1100</v>
      </c>
      <c t="n" r="E13" s="5">
        <v>2200</v>
      </c>
      <c t="n" r="F13" s="7">
        <v>100</v>
      </c>
    </row>
    <row spans="1:7" r="14">
      <c t="s" r="A14" s="3">
        <v>329</v>
      </c>
    </row>
    <row spans="1:7" r="15">
      <c t="s" r="A15" s="4">
        <v>330</v>
      </c>
      <c t="n" r="C15" s="5">
        <v>200550</v>
      </c>
      <c t="n" r="E15" s="5">
        <v>200550</v>
      </c>
      <c t="n" r="G15" s="5">
        <v>129150</v>
      </c>
    </row>
    <row spans="1:7" r="16">
      <c t="s" r="A16" s="4">
        <v>331</v>
      </c>
      <c t="n" r="C16" s="5">
        <v>144673</v>
      </c>
      <c t="n" r="E16" s="5">
        <v>144673</v>
      </c>
      <c t="n" r="G16" s="5">
        <v>205400</v>
      </c>
    </row>
    <row spans="1:7" r="17">
      <c t="s" r="A17" s="4">
        <v>329</v>
      </c>
      <c t="n" r="C17" s="5">
        <v>345223</v>
      </c>
      <c t="n" r="E17" s="5">
        <v>345223</v>
      </c>
      <c t="n" r="G17" s="5">
        <v>334550</v>
      </c>
    </row>
    <row spans="1:7" r="18">
      <c t="s" r="A18" s="3">
        <v>332</v>
      </c>
    </row>
    <row spans="1:7" r="19">
      <c t="s" r="A19" s="4">
        <v>330</v>
      </c>
      <c t="n" r="C19" s="5">
        <v>200543</v>
      </c>
      <c t="n" r="E19" s="5">
        <v>200543</v>
      </c>
      <c t="n" r="G19" s="5">
        <v>129155</v>
      </c>
    </row>
    <row spans="1:7" r="20">
      <c t="s" r="A20" s="4">
        <v>331</v>
      </c>
      <c t="n" r="C20" s="5">
        <v>144548</v>
      </c>
      <c t="n" r="E20" s="5">
        <v>144548</v>
      </c>
      <c t="n" r="G20" s="5">
        <v>204883</v>
      </c>
    </row>
    <row spans="1:7" r="21">
      <c t="s" r="A21" s="4">
        <v>332</v>
      </c>
      <c t="n" r="C21" s="5">
        <v>345091</v>
      </c>
      <c t="n" r="E21" s="5">
        <v>345091</v>
      </c>
      <c t="n" r="G21" s="5">
        <v>334038</v>
      </c>
    </row>
    <row spans="1:7" r="22">
      <c t="s" r="A22" s="3">
        <v>29</v>
      </c>
    </row>
    <row spans="1:7" r="23">
      <c t="s" r="A23" s="4">
        <v>333</v>
      </c>
      <c t="n" r="C23" s="5">
        <v>0</v>
      </c>
      <c t="n" r="E23" s="5">
        <v>0</v>
      </c>
      <c t="n" r="G23" s="5">
        <v>3600</v>
      </c>
    </row>
    <row spans="1:7" r="24">
      <c t="s" r="A24" s="4">
        <v>29</v>
      </c>
      <c t="n" r="G24" s="5">
        <v>3604</v>
      </c>
    </row>
    <row spans="1:7" r="25">
      <c t="s" r="A25" s="4">
        <v>334</v>
      </c>
      <c t="n" r="C25" s="5">
        <v>7700</v>
      </c>
      <c t="n" r="E25" s="5">
        <v>7700</v>
      </c>
      <c t="n" r="G25" s="5">
        <v>10700</v>
      </c>
    </row>
    <row spans="1:7" r="26">
      <c t="s" r="A26" s="4">
        <v>335</v>
      </c>
      <c t="n" r="B26" s="5">
        <v>1</v>
      </c>
    </row>
    <row spans="1:7" r="27">
      <c t="s" r="A27" s="4">
        <v>336</v>
      </c>
      <c t="n" r="E27" s="5">
        <v>3189</v>
      </c>
    </row>
    <row spans="1:7" r="28">
      <c t="s" r="A28" s="4">
        <v>337</v>
      </c>
    </row>
    <row spans="1:7" r="29">
      <c t="s" r="A29" s="3">
        <v>29</v>
      </c>
    </row>
    <row spans="1:7" r="30">
      <c t="s" r="A30" s="4">
        <v>338</v>
      </c>
      <c t="n" r="G30" s="5">
        <v>200</v>
      </c>
    </row>
    <row spans="1:7" r="31">
      <c t="s" r="A31" s="4">
        <v>339</v>
      </c>
    </row>
    <row spans="1:7" r="32">
      <c t="s" r="A32" s="3">
        <v>29</v>
      </c>
    </row>
    <row spans="1:7" r="33">
      <c t="s" r="A33" s="4">
        <v>338</v>
      </c>
      <c t="n" r="G33" s="5">
        <v>3000</v>
      </c>
    </row>
    <row spans="1:7" r="34">
      <c t="s" r="A34" s="4">
        <v>340</v>
      </c>
    </row>
    <row spans="1:7" r="35">
      <c t="s" r="A35" s="3">
        <v>319</v>
      </c>
    </row>
    <row spans="1:7" r="36">
      <c t="s" r="A36" s="4">
        <v>320</v>
      </c>
      <c t="n" r="C36" s="5">
        <v>128532</v>
      </c>
      <c t="n" r="E36" s="5">
        <v>128532</v>
      </c>
      <c t="n" r="G36" s="5">
        <v>46900</v>
      </c>
    </row>
    <row spans="1:7" r="37">
      <c t="s" r="A37" s="3">
        <v>326</v>
      </c>
    </row>
    <row spans="1:7" r="38">
      <c t="s" r="A38" s="4">
        <v>320</v>
      </c>
      <c t="n" r="C38" s="5">
        <v>128532</v>
      </c>
      <c t="n" r="E38" s="5">
        <v>128532</v>
      </c>
      <c t="n" r="G38" s="5">
        <v>46900</v>
      </c>
    </row>
    <row spans="1:7" r="39">
      <c t="s" r="A39" s="4">
        <v>341</v>
      </c>
    </row>
    <row spans="1:7" r="40">
      <c t="s" r="A40" s="3">
        <v>319</v>
      </c>
    </row>
    <row spans="1:7" r="41">
      <c t="s" r="A41" s="4">
        <v>320</v>
      </c>
      <c t="n" r="C41" s="5">
        <v>11979</v>
      </c>
      <c t="n" r="E41" s="5">
        <v>11979</v>
      </c>
      <c t="n" r="G41" s="5">
        <v>4426</v>
      </c>
    </row>
    <row spans="1:7" r="42">
      <c t="s" r="A42" s="3">
        <v>326</v>
      </c>
    </row>
    <row spans="1:7" r="43">
      <c t="s" r="A43" s="4">
        <v>320</v>
      </c>
      <c t="n" r="C43" s="5">
        <v>11979</v>
      </c>
      <c t="n" r="E43" s="5">
        <v>11979</v>
      </c>
      <c t="n" r="G43" s="5">
        <v>4426</v>
      </c>
    </row>
    <row spans="1:7" r="44">
      <c t="s" r="A44" s="4">
        <v>342</v>
      </c>
    </row>
    <row spans="1:7" r="45">
      <c t="s" r="A45" s="3">
        <v>319</v>
      </c>
    </row>
    <row spans="1:7" r="46">
      <c t="s" r="A46" s="4">
        <v>320</v>
      </c>
      <c t="n" r="C46" s="5">
        <v>105348</v>
      </c>
      <c t="n" r="E46" s="5">
        <v>105348</v>
      </c>
      <c t="n" r="G46" s="5">
        <v>80304</v>
      </c>
    </row>
    <row spans="1:7" r="47">
      <c t="s" r="A47" s="3">
        <v>323</v>
      </c>
    </row>
    <row spans="1:7" r="48">
      <c t="s" r="A48" s="4">
        <v>343</v>
      </c>
      <c t="n" r="C48" s="5">
        <v>9</v>
      </c>
      <c t="n" r="E48" s="5">
        <v>9</v>
      </c>
      <c t="n" r="G48" s="5">
        <v>1</v>
      </c>
    </row>
    <row spans="1:7" r="49">
      <c t="s" r="A49" s="4">
        <v>344</v>
      </c>
      <c t="n" r="C49" s="5">
        <v>-3</v>
      </c>
      <c t="n" r="E49" s="5">
        <v>-3</v>
      </c>
      <c t="n" r="G49" s="5">
        <v>-30</v>
      </c>
    </row>
    <row spans="1:7" r="50">
      <c t="s" r="A50" s="3">
        <v>326</v>
      </c>
    </row>
    <row spans="1:7" r="51">
      <c t="s" r="A51" s="4">
        <v>320</v>
      </c>
      <c t="n" r="C51" s="5">
        <v>105354</v>
      </c>
      <c t="n" r="E51" s="5">
        <v>105354</v>
      </c>
      <c t="n" r="G51" s="5">
        <v>80275</v>
      </c>
    </row>
    <row spans="1:7" r="52">
      <c t="s" r="A52" s="4">
        <v>345</v>
      </c>
    </row>
    <row spans="1:7" r="53">
      <c t="s" r="A53" s="3">
        <v>319</v>
      </c>
    </row>
    <row spans="1:7" r="54">
      <c t="s" r="A54" s="4">
        <v>320</v>
      </c>
      <c t="n" r="C54" s="5">
        <v>33421</v>
      </c>
      <c t="n" r="E54" s="5">
        <v>33421</v>
      </c>
      <c t="n" r="G54" s="5">
        <v>99236</v>
      </c>
    </row>
    <row spans="1:7" r="55">
      <c t="s" r="A55" s="3">
        <v>323</v>
      </c>
    </row>
    <row spans="1:7" r="56">
      <c t="s" r="A56" s="4">
        <v>343</v>
      </c>
      <c t="n" r="C56" s="5">
        <v>34</v>
      </c>
      <c t="n" r="E56" s="5">
        <v>34</v>
      </c>
      <c t="n" r="G56" s="5">
        <v>9</v>
      </c>
    </row>
    <row spans="1:7" r="57">
      <c t="s" r="A57" s="4">
        <v>344</v>
      </c>
      <c t="n" r="C57" s="5">
        <v>-2</v>
      </c>
      <c t="n" r="E57" s="5">
        <v>-2</v>
      </c>
      <c t="n" r="G57" s="5">
        <v>-131</v>
      </c>
    </row>
    <row spans="1:7" r="58">
      <c t="s" r="A58" s="3">
        <v>326</v>
      </c>
    </row>
    <row spans="1:7" r="59">
      <c t="s" r="A59" s="4">
        <v>320</v>
      </c>
      <c t="n" r="C59" s="5">
        <v>33453</v>
      </c>
      <c t="n" r="E59" s="5">
        <v>33453</v>
      </c>
      <c t="n" r="G59" s="5">
        <v>99114</v>
      </c>
    </row>
    <row spans="1:7" r="60">
      <c t="s" r="A60" s="4">
        <v>346</v>
      </c>
    </row>
    <row spans="1:7" r="61">
      <c t="s" r="A61" s="3">
        <v>319</v>
      </c>
    </row>
    <row spans="1:7" r="62">
      <c t="s" r="A62" s="4">
        <v>320</v>
      </c>
      <c t="n" r="C62" s="5">
        <v>45013</v>
      </c>
      <c t="n" r="E62" s="5">
        <v>45013</v>
      </c>
      <c t="n" r="G62" s="5">
        <v>23017</v>
      </c>
    </row>
    <row spans="1:7" r="63">
      <c t="s" r="A63" s="3">
        <v>323</v>
      </c>
    </row>
    <row spans="1:7" r="64">
      <c t="s" r="A64" s="4">
        <v>343</v>
      </c>
      <c t="n" r="C64" s="5">
        <v>13</v>
      </c>
      <c t="n" r="E64" s="5">
        <v>13</v>
      </c>
      <c t="n" r="G64" s="5">
        <v>3</v>
      </c>
    </row>
    <row spans="1:7" r="65">
      <c t="s" r="A65" s="4">
        <v>344</v>
      </c>
      <c t="n" r="C65" s="5">
        <v>-2</v>
      </c>
      <c t="n" r="E65" s="5">
        <v>-2</v>
      </c>
      <c t="n" r="G65" s="5">
        <v>-1</v>
      </c>
    </row>
    <row spans="1:7" r="66">
      <c t="s" r="A66" s="3">
        <v>326</v>
      </c>
    </row>
    <row spans="1:7" r="67">
      <c t="s" r="A67" s="4">
        <v>320</v>
      </c>
      <c t="n" r="C67" s="5">
        <v>45024</v>
      </c>
      <c t="n" r="E67" s="5">
        <v>45024</v>
      </c>
      <c t="n" r="G67" s="5">
        <v>23019</v>
      </c>
    </row>
    <row spans="1:7" r="68">
      <c t="s" r="A68" s="4">
        <v>347</v>
      </c>
    </row>
    <row spans="1:7" r="69">
      <c t="s" r="A69" s="3">
        <v>319</v>
      </c>
    </row>
    <row spans="1:7" r="70">
      <c t="s" r="A70" s="4">
        <v>320</v>
      </c>
      <c t="n" r="C70" s="5">
        <v>119304</v>
      </c>
      <c t="n" r="E70" s="5">
        <v>119304</v>
      </c>
      <c t="n" r="G70" s="5">
        <v>112033</v>
      </c>
    </row>
    <row spans="1:7" r="71">
      <c t="s" r="A71" s="3">
        <v>323</v>
      </c>
    </row>
    <row spans="1:7" r="72">
      <c t="s" r="A72" s="4">
        <v>343</v>
      </c>
      <c t="n" r="C72" s="5">
        <v>37</v>
      </c>
      <c t="n" r="E72" s="5">
        <v>37</v>
      </c>
      <c t="n" r="G72" s="5">
        <v>16</v>
      </c>
    </row>
    <row spans="1:7" r="73">
      <c t="s" r="A73" s="4">
        <v>344</v>
      </c>
      <c t="n" r="C73" s="5">
        <v>-198</v>
      </c>
      <c t="n" r="E73" s="5">
        <v>-198</v>
      </c>
      <c t="n" r="G73" s="5">
        <v>-313</v>
      </c>
    </row>
    <row spans="1:7" r="74">
      <c t="s" r="A74" s="3">
        <v>326</v>
      </c>
    </row>
    <row spans="1:7" r="75">
      <c t="s" r="A75" s="4">
        <v>320</v>
      </c>
      <c t="n" r="C75" s="5">
        <v>119143</v>
      </c>
      <c t="n" r="E75" s="5">
        <v>119143</v>
      </c>
      <c t="n" r="G75" s="5">
        <v>111736</v>
      </c>
    </row>
    <row spans="1:7" r="76">
      <c t="s" r="A76" s="4">
        <v>348</v>
      </c>
    </row>
    <row spans="1:7" r="77">
      <c t="s" r="A77" s="3">
        <v>319</v>
      </c>
    </row>
    <row spans="1:7" r="78">
      <c t="s" r="A78" s="4">
        <v>320</v>
      </c>
      <c t="n" r="C78" s="5">
        <v>28060</v>
      </c>
      <c t="n" r="E78" s="5">
        <v>28060</v>
      </c>
      <c t="n" r="G78" s="5">
        <v>13151</v>
      </c>
    </row>
    <row spans="1:7" r="79">
      <c t="s" r="A79" s="3">
        <v>323</v>
      </c>
    </row>
    <row spans="1:7" r="80">
      <c t="s" r="A80" s="4">
        <v>343</v>
      </c>
      <c t="n" r="C80" s="5">
        <v>18</v>
      </c>
      <c t="n" r="E80" s="5">
        <v>18</v>
      </c>
    </row>
    <row spans="1:7" r="81">
      <c t="s" r="A81" s="4">
        <v>344</v>
      </c>
      <c t="n" r="C81" s="5">
        <v>-20</v>
      </c>
      <c t="n" r="E81" s="5">
        <v>-20</v>
      </c>
      <c t="n" r="G81" s="5">
        <v>-47</v>
      </c>
    </row>
    <row spans="1:7" r="82">
      <c t="s" r="A82" s="3">
        <v>326</v>
      </c>
    </row>
    <row spans="1:7" r="83">
      <c t="s" r="A83" s="4">
        <v>320</v>
      </c>
      <c t="n" r="C83" s="5">
        <v>28058</v>
      </c>
      <c t="n" r="E83" s="5">
        <v>28058</v>
      </c>
      <c t="n" r="G83" s="5">
        <v>13104</v>
      </c>
    </row>
    <row spans="1:7" r="84">
      <c t="s" r="A84" s="4">
        <v>349</v>
      </c>
    </row>
    <row spans="1:7" r="85">
      <c t="s" r="A85" s="3">
        <v>319</v>
      </c>
    </row>
    <row spans="1:7" r="86">
      <c t="s" r="A86" s="4">
        <v>320</v>
      </c>
      <c t="n" r="C86" s="5">
        <v>14077</v>
      </c>
      <c t="n" r="E86" s="5">
        <v>14077</v>
      </c>
      <c t="n" r="G86" s="5">
        <v>6809</v>
      </c>
    </row>
    <row spans="1:7" r="87">
      <c t="s" r="A87" s="3">
        <v>323</v>
      </c>
    </row>
    <row spans="1:7" r="88">
      <c t="s" r="A88" s="4">
        <v>343</v>
      </c>
      <c t="n" r="C88" s="5">
        <v>3</v>
      </c>
      <c t="n" r="E88" s="5">
        <v>3</v>
      </c>
    </row>
    <row spans="1:7" r="89">
      <c t="s" r="A89" s="4">
        <v>344</v>
      </c>
      <c t="n" r="C89" s="5">
        <v>-21</v>
      </c>
      <c t="n" r="E89" s="5">
        <v>-21</v>
      </c>
      <c t="n" r="G89" s="5">
        <v>-19</v>
      </c>
    </row>
    <row spans="1:7" r="90">
      <c t="s" r="A90" s="3">
        <v>326</v>
      </c>
    </row>
    <row spans="1:7" r="91">
      <c t="s" r="A91" s="4">
        <v>320</v>
      </c>
      <c t="n" r="C91" s="7">
        <v>14059</v>
      </c>
      <c t="n" r="E91" s="7">
        <v>14059</v>
      </c>
      <c t="n" r="G91" s="7">
        <v>67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350</v>
      </c>
      <c t="s" r="B1" s="2">
        <v>316</v>
      </c>
    </row>
    <row spans="1:2" r="2">
      <c t="s" r="A2" s="3">
        <v>351</v>
      </c>
    </row>
    <row spans="1:2" r="3">
      <c t="s" r="A3" s="4">
        <v>352</v>
      </c>
      <c t="n" r="B3" s="7">
        <v>200743</v>
      </c>
    </row>
    <row spans="1:2" r="4">
      <c t="s" r="A4" s="4">
        <v>353</v>
      </c>
      <c t="n" r="B4" s="7">
        <v>2007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354</v>
      </c>
      <c t="s" r="B1" s="2">
        <v>60</v>
      </c>
      <c t="s" r="D1" s="2">
        <v>1</v>
      </c>
    </row>
    <row spans="1:6" r="2">
      <c t="s" r="B2" s="2">
        <v>2</v>
      </c>
      <c t="s" r="C2" s="2">
        <v>61</v>
      </c>
      <c t="s" r="D2" s="2">
        <v>2</v>
      </c>
      <c t="s" r="E2" s="2">
        <v>61</v>
      </c>
      <c t="s" r="F2" s="2">
        <v>25</v>
      </c>
    </row>
    <row spans="1:6" r="3">
      <c t="s" r="A3" s="3">
        <v>355</v>
      </c>
    </row>
    <row spans="1:6" r="4">
      <c t="s" r="A4" s="4">
        <v>356</v>
      </c>
      <c t="n" r="F4" s="7">
        <v>85548</v>
      </c>
    </row>
    <row spans="1:6" r="5">
      <c t="s" r="A5" s="4">
        <v>357</v>
      </c>
      <c t="n" r="F5" s="5">
        <v>-43481</v>
      </c>
    </row>
    <row spans="1:6" r="6">
      <c t="s" r="A6" s="4">
        <v>358</v>
      </c>
      <c t="n" r="F6" s="5">
        <v>42067</v>
      </c>
    </row>
    <row spans="1:6" r="7">
      <c t="s" r="A7" s="4">
        <v>359</v>
      </c>
      <c t="n" r="B7" s="7">
        <v>2600</v>
      </c>
      <c t="n" r="C7" s="7">
        <v>2900</v>
      </c>
      <c t="n" r="D7" s="7">
        <v>7500</v>
      </c>
      <c t="n" r="E7" s="7">
        <v>9400</v>
      </c>
    </row>
    <row spans="1:6" r="8">
      <c t="s" r="A8" s="4">
        <v>360</v>
      </c>
    </row>
    <row spans="1:6" r="9">
      <c t="s" r="A9" s="3">
        <v>355</v>
      </c>
    </row>
    <row spans="1:6" r="10">
      <c t="s" r="A10" s="4">
        <v>356</v>
      </c>
      <c t="n" r="B10" s="5">
        <v>85758</v>
      </c>
      <c t="n" r="D10" s="5">
        <v>85758</v>
      </c>
      <c t="n" r="F10" s="5">
        <v>71784</v>
      </c>
    </row>
    <row spans="1:6" r="11">
      <c t="s" r="A11" s="4">
        <v>357</v>
      </c>
      <c t="n" r="B11" s="5">
        <v>-51014</v>
      </c>
      <c t="n" r="D11" s="5">
        <v>-51014</v>
      </c>
      <c t="n" r="F11" s="5">
        <v>-43481</v>
      </c>
    </row>
    <row spans="1:6" r="12">
      <c t="s" r="A12" s="4">
        <v>358</v>
      </c>
      <c t="n" r="B12" s="5">
        <v>34744</v>
      </c>
      <c t="n" r="D12" s="5">
        <v>34744</v>
      </c>
      <c t="n" r="F12" s="5">
        <v>28303</v>
      </c>
    </row>
    <row spans="1:6" r="13">
      <c t="s" r="A13" s="4">
        <v>361</v>
      </c>
    </row>
    <row spans="1:6" r="14">
      <c t="s" r="A14" s="3">
        <v>355</v>
      </c>
    </row>
    <row spans="1:6" r="15">
      <c t="s" r="A15" s="4">
        <v>356</v>
      </c>
      <c t="n" r="B15" s="5">
        <v>2554</v>
      </c>
      <c t="n" r="D15" s="5">
        <v>2554</v>
      </c>
      <c t="n" r="F15" s="5">
        <v>2344</v>
      </c>
    </row>
    <row spans="1:6" r="16">
      <c t="s" r="A16" s="4">
        <v>357</v>
      </c>
      <c t="n" r="B16" s="5">
        <v>-1436</v>
      </c>
      <c t="n" r="D16" s="5">
        <v>-1436</v>
      </c>
      <c t="n" r="F16" s="5">
        <v>-917</v>
      </c>
    </row>
    <row spans="1:6" r="17">
      <c t="s" r="A17" s="4">
        <v>358</v>
      </c>
      <c t="n" r="B17" s="5">
        <v>1118</v>
      </c>
      <c t="n" r="D17" s="5">
        <v>1118</v>
      </c>
      <c t="n" r="F17" s="5">
        <v>1427</v>
      </c>
    </row>
    <row spans="1:6" r="18">
      <c t="s" r="A18" s="4">
        <v>362</v>
      </c>
    </row>
    <row spans="1:6" r="19">
      <c t="s" r="A19" s="3">
        <v>355</v>
      </c>
    </row>
    <row spans="1:6" r="20">
      <c t="s" r="A20" s="4">
        <v>356</v>
      </c>
      <c t="n" r="B20" s="5">
        <v>69828</v>
      </c>
      <c t="n" r="D20" s="5">
        <v>69828</v>
      </c>
      <c t="n" r="F20" s="5">
        <v>56064</v>
      </c>
    </row>
    <row spans="1:6" r="21">
      <c t="s" r="A21" s="4">
        <v>357</v>
      </c>
      <c t="n" r="B21" s="5">
        <v>-38167</v>
      </c>
      <c t="n" r="D21" s="5">
        <v>-38167</v>
      </c>
      <c t="n" r="F21" s="5">
        <v>-32130</v>
      </c>
    </row>
    <row spans="1:6" r="22">
      <c t="s" r="A22" s="4">
        <v>358</v>
      </c>
      <c t="n" r="B22" s="5">
        <v>31661</v>
      </c>
      <c t="n" r="D22" s="5">
        <v>31661</v>
      </c>
      <c t="n" r="F22" s="5">
        <v>23934</v>
      </c>
    </row>
    <row spans="1:6" r="23">
      <c t="s" r="A23" s="4">
        <v>363</v>
      </c>
    </row>
    <row spans="1:6" r="24">
      <c t="s" r="A24" s="3">
        <v>355</v>
      </c>
    </row>
    <row spans="1:6" r="25">
      <c t="s" r="A25" s="4">
        <v>356</v>
      </c>
      <c t="n" r="B25" s="5">
        <v>13376</v>
      </c>
      <c t="n" r="D25" s="5">
        <v>13376</v>
      </c>
      <c t="n" r="F25" s="5">
        <v>13376</v>
      </c>
    </row>
    <row spans="1:6" r="26">
      <c t="s" r="A26" s="4">
        <v>357</v>
      </c>
      <c t="n" r="B26" s="5">
        <v>-11411</v>
      </c>
      <c t="n" r="D26" s="5">
        <v>-11411</v>
      </c>
      <c t="n" r="F26" s="5">
        <v>-10434</v>
      </c>
    </row>
    <row spans="1:6" r="27">
      <c t="s" r="A27" s="4">
        <v>358</v>
      </c>
      <c t="n" r="B27" s="7">
        <v>1965</v>
      </c>
      <c t="n" r="D27" s="7">
        <v>1965</v>
      </c>
      <c t="n" r="F27" s="5">
        <v>2942</v>
      </c>
    </row>
    <row spans="1:6" r="28">
      <c t="s" r="A28" s="4">
        <v>364</v>
      </c>
    </row>
    <row spans="1:6" r="29">
      <c t="s" r="A29" s="3">
        <v>355</v>
      </c>
    </row>
    <row spans="1:6" r="30">
      <c t="s" r="A30" s="4">
        <v>356</v>
      </c>
      <c t="n" r="F30" s="5">
        <v>13764</v>
      </c>
    </row>
    <row spans="1:6" r="31">
      <c t="s" r="A31" s="4">
        <v>358</v>
      </c>
      <c t="n" r="F31" s="7">
        <v>137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65</v>
      </c>
      <c t="s" r="B1" s="2">
        <v>2</v>
      </c>
      <c t="s" r="C1" s="2">
        <v>25</v>
      </c>
    </row>
    <row spans="1:3" r="2">
      <c t="s" r="A2" s="3">
        <v>366</v>
      </c>
    </row>
    <row spans="1:3" r="3">
      <c t="s" r="A3" s="4">
        <v>358</v>
      </c>
      <c t="n" r="C3" s="7">
        <v>42067</v>
      </c>
    </row>
    <row spans="1:3" r="4">
      <c t="s" r="A4" s="4">
        <v>360</v>
      </c>
    </row>
    <row spans="1:3" r="5">
      <c t="s" r="A5" s="3">
        <v>366</v>
      </c>
    </row>
    <row spans="1:3" r="6">
      <c t="s" r="A6" s="4">
        <v>367</v>
      </c>
      <c t="n" r="B6" s="7">
        <v>2583</v>
      </c>
    </row>
    <row spans="1:3" r="7">
      <c t="n" r="A7" s="5">
        <v>2016</v>
      </c>
      <c t="n" r="B7" s="5">
        <v>9991</v>
      </c>
    </row>
    <row spans="1:3" r="8">
      <c t="n" r="A8" s="5">
        <v>2017</v>
      </c>
      <c t="n" r="B8" s="5">
        <v>9928</v>
      </c>
    </row>
    <row spans="1:3" r="9">
      <c t="n" r="A9" s="5">
        <v>2018</v>
      </c>
      <c t="n" r="B9" s="5">
        <v>6942</v>
      </c>
    </row>
    <row spans="1:3" r="10">
      <c t="n" r="A10" s="5">
        <v>2019</v>
      </c>
      <c t="n" r="B10" s="5">
        <v>3407</v>
      </c>
    </row>
    <row spans="1:3" r="11">
      <c t="s" r="A11" s="4">
        <v>368</v>
      </c>
      <c t="n" r="B11" s="5">
        <v>1893</v>
      </c>
    </row>
    <row spans="1:3" r="12">
      <c t="s" r="A12" s="4">
        <v>358</v>
      </c>
      <c t="n" r="B12" s="7">
        <v>34744</v>
      </c>
      <c t="n" r="C12" s="7">
        <v>283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69</v>
      </c>
      <c t="s" r="B1" s="2">
        <v>60</v>
      </c>
      <c t="s" r="D1" s="2">
        <v>1</v>
      </c>
    </row>
    <row spans="1:6" r="2">
      <c t="s" r="B2" s="2">
        <v>2</v>
      </c>
      <c t="s" r="C2" s="2">
        <v>61</v>
      </c>
      <c t="s" r="D2" s="2">
        <v>2</v>
      </c>
      <c t="s" r="E2" s="2">
        <v>61</v>
      </c>
      <c t="s" r="F2" s="2">
        <v>25</v>
      </c>
    </row>
    <row spans="1:6" r="3">
      <c t="s" r="A3" s="3">
        <v>370</v>
      </c>
    </row>
    <row spans="1:6" r="4">
      <c t="s" r="A4" s="4">
        <v>371</v>
      </c>
      <c t="n" r="B4" s="7">
        <v>1641</v>
      </c>
      <c t="n" r="D4" s="7">
        <v>1641</v>
      </c>
      <c t="n" r="F4" s="7">
        <v>3562</v>
      </c>
    </row>
    <row spans="1:6" r="5">
      <c t="s" r="A5" s="3">
        <v>372</v>
      </c>
    </row>
    <row spans="1:6" r="6">
      <c t="s" r="A6" s="4">
        <v>352</v>
      </c>
      <c t="n" r="D6" s="5">
        <v>-3646</v>
      </c>
    </row>
    <row spans="1:6" r="7">
      <c t="s" r="A7" s="4">
        <v>373</v>
      </c>
      <c t="n" r="D7" s="5">
        <v>-1578</v>
      </c>
    </row>
    <row spans="1:6" r="8">
      <c t="s" r="A8" s="4">
        <v>374</v>
      </c>
      <c t="n" r="D8" s="5">
        <v>3583</v>
      </c>
    </row>
    <row spans="1:6" r="9">
      <c t="s" r="A9" s="4">
        <v>353</v>
      </c>
      <c t="n" r="B9" s="5">
        <v>-1641</v>
      </c>
      <c t="n" r="D9" s="5">
        <v>-1641</v>
      </c>
    </row>
    <row spans="1:6" r="10">
      <c t="s" r="A10" s="4">
        <v>375</v>
      </c>
    </row>
    <row spans="1:6" r="11">
      <c t="s" r="A11" s="3">
        <v>370</v>
      </c>
    </row>
    <row spans="1:6" r="12">
      <c t="s" r="A12" s="4">
        <v>376</v>
      </c>
      <c t="n" r="B12" s="5">
        <v>1641</v>
      </c>
      <c t="n" r="D12" s="7">
        <v>1641</v>
      </c>
      <c t="n" r="F12" s="5">
        <v>3562</v>
      </c>
    </row>
    <row spans="1:6" r="13">
      <c t="s" r="A13" s="3">
        <v>377</v>
      </c>
    </row>
    <row spans="1:6" r="14">
      <c t="s" r="A14" s="4">
        <v>378</v>
      </c>
      <c t="s" r="D14" s="4">
        <v>379</v>
      </c>
    </row>
    <row spans="1:6" r="15">
      <c t="s" r="A15" s="4">
        <v>380</v>
      </c>
    </row>
    <row spans="1:6" r="16">
      <c t="s" r="A16" s="3">
        <v>377</v>
      </c>
    </row>
    <row spans="1:6" r="17">
      <c t="s" r="A17" s="4">
        <v>381</v>
      </c>
      <c t="n" r="B17" s="5">
        <v>-573</v>
      </c>
      <c t="n" r="C17" s="7">
        <v>-579</v>
      </c>
      <c t="n" r="D17" s="7">
        <v>-3583</v>
      </c>
      <c t="n" r="E17" s="7">
        <v>699</v>
      </c>
    </row>
    <row spans="1:6" r="18">
      <c t="s" r="A18" s="4">
        <v>382</v>
      </c>
    </row>
    <row spans="1:6" r="19">
      <c t="s" r="A19" s="3">
        <v>377</v>
      </c>
    </row>
    <row spans="1:6" r="20">
      <c t="s" r="A20" s="4">
        <v>383</v>
      </c>
      <c t="n" r="B20" s="7">
        <v>111828</v>
      </c>
      <c t="n" r="D20" s="7">
        <v>111828</v>
      </c>
      <c t="n" r="F20" s="7">
        <v>885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60</v>
      </c>
      <c t="s" r="D1" s="2">
        <v>1</v>
      </c>
    </row>
    <row spans="1:5" r="2">
      <c t="s" r="B2" s="2">
        <v>2</v>
      </c>
      <c t="s" r="C2" s="2">
        <v>61</v>
      </c>
      <c t="s" r="D2" s="2">
        <v>2</v>
      </c>
      <c t="s" r="E2" s="2">
        <v>61</v>
      </c>
    </row>
    <row spans="1:5" r="3">
      <c t="s" r="A3" s="3">
        <v>82</v>
      </c>
    </row>
    <row spans="1:5" r="4">
      <c t="s" r="A4" s="4">
        <v>75</v>
      </c>
      <c t="n" r="B4" s="7">
        <v>19952</v>
      </c>
      <c t="n" r="C4" s="7">
        <v>591</v>
      </c>
      <c t="n" r="D4" s="7">
        <v>49696</v>
      </c>
      <c t="n" r="E4" s="7">
        <v>-19256</v>
      </c>
    </row>
    <row spans="1:5" r="5">
      <c t="s" r="A5" s="3">
        <v>83</v>
      </c>
    </row>
    <row spans="1:5" r="6">
      <c t="s" r="A6" s="4">
        <v>84</v>
      </c>
      <c t="n" r="B6" s="5">
        <v>29</v>
      </c>
      <c t="n" r="C6" s="5">
        <v>-208</v>
      </c>
      <c t="n" r="D6" s="5">
        <v>242</v>
      </c>
      <c t="n" r="E6" s="5">
        <v>-192</v>
      </c>
    </row>
    <row spans="1:5" r="7">
      <c t="s" r="A7" s="4">
        <v>85</v>
      </c>
      <c t="n" r="B7" s="5">
        <v>-3827</v>
      </c>
      <c t="n" r="C7" s="5">
        <v>-2726</v>
      </c>
      <c t="n" r="D7" s="5">
        <v>2005</v>
      </c>
      <c t="n" r="E7" s="5">
        <v>-3411</v>
      </c>
    </row>
    <row spans="1:5" r="8">
      <c t="s" r="A8" s="4">
        <v>86</v>
      </c>
      <c t="n" r="B8" s="5">
        <v>-3798</v>
      </c>
      <c t="n" r="C8" s="5">
        <v>-2934</v>
      </c>
      <c t="n" r="D8" s="5">
        <v>2247</v>
      </c>
      <c t="n" r="E8" s="5">
        <v>-3603</v>
      </c>
    </row>
    <row spans="1:5" r="9">
      <c t="s" r="A9" s="4">
        <v>87</v>
      </c>
      <c t="n" r="B9" s="7">
        <v>16154</v>
      </c>
      <c t="n" r="C9" s="7">
        <v>-2343</v>
      </c>
      <c t="n" r="D9" s="7">
        <v>51943</v>
      </c>
      <c t="n" r="E9" s="7">
        <v>-22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384</v>
      </c>
      <c t="s" r="B1" s="2">
        <v>316</v>
      </c>
    </row>
    <row spans="1:2" r="2">
      <c t="s" r="A2" s="3">
        <v>385</v>
      </c>
    </row>
    <row spans="1:2" r="3">
      <c t="s" r="A3" s="4">
        <v>386</v>
      </c>
      <c t="n" r="B3" s="7">
        <v>280</v>
      </c>
    </row>
    <row spans="1:2" r="4">
      <c t="n" r="A4" s="5">
        <v>2016</v>
      </c>
      <c t="n" r="B4" s="5">
        <v>502</v>
      </c>
    </row>
    <row spans="1:2" r="5">
      <c t="s" r="A5" s="4">
        <v>387</v>
      </c>
      <c t="n" r="B5" s="5">
        <v>782</v>
      </c>
    </row>
    <row spans="1:2" r="6">
      <c t="s" r="A6" s="4">
        <v>388</v>
      </c>
      <c t="n" r="B6" s="5">
        <v>-17</v>
      </c>
    </row>
    <row spans="1:2" r="7">
      <c t="s" r="A7" s="4">
        <v>389</v>
      </c>
      <c t="n" r="B7" s="5">
        <v>765</v>
      </c>
    </row>
    <row spans="1:2" r="8">
      <c t="s" r="A8" s="3">
        <v>390</v>
      </c>
    </row>
    <row spans="1:2" r="9">
      <c t="s" r="A9" s="4">
        <v>386</v>
      </c>
      <c t="n" r="B9" s="5">
        <v>6051</v>
      </c>
    </row>
    <row spans="1:2" r="10">
      <c t="n" r="A10" s="5">
        <v>2016</v>
      </c>
      <c t="n" r="B10" s="5">
        <v>12409</v>
      </c>
    </row>
    <row spans="1:2" r="11">
      <c t="n" r="A11" s="5">
        <v>2017</v>
      </c>
      <c t="n" r="B11" s="5">
        <v>9830</v>
      </c>
    </row>
    <row spans="1:2" r="12">
      <c t="n" r="A12" s="5">
        <v>2018</v>
      </c>
      <c t="n" r="B12" s="5">
        <v>6120</v>
      </c>
    </row>
    <row spans="1:2" r="13">
      <c t="n" r="A13" s="5">
        <v>2019</v>
      </c>
      <c t="n" r="B13" s="5">
        <v>4281</v>
      </c>
    </row>
    <row spans="1:2" r="14">
      <c t="s" r="A14" s="4">
        <v>391</v>
      </c>
      <c t="n" r="B14" s="5">
        <v>5668</v>
      </c>
    </row>
    <row spans="1:2" r="15">
      <c t="s" r="A15" s="4">
        <v>387</v>
      </c>
      <c t="n" r="B15" s="5">
        <v>44359</v>
      </c>
    </row>
    <row spans="1:2" r="16">
      <c t="s" r="A16" s="3">
        <v>392</v>
      </c>
    </row>
    <row spans="1:2" r="17">
      <c t="s" r="A17" s="4">
        <v>393</v>
      </c>
      <c t="n" r="B17" s="5">
        <v>69300</v>
      </c>
    </row>
    <row spans="1:2" r="18">
      <c t="s" r="A18" s="4">
        <v>394</v>
      </c>
      <c t="n" r="B18" s="5">
        <v>53800</v>
      </c>
    </row>
    <row spans="1:2" r="19">
      <c t="s" r="A19" s="4">
        <v>395</v>
      </c>
      <c t="n" r="B19" s="5">
        <v>14900</v>
      </c>
    </row>
    <row spans="1:2" r="20">
      <c t="s" r="A20" s="4">
        <v>396</v>
      </c>
      <c t="n" r="B20" s="7">
        <v>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r="A1" s="1">
        <v>397</v>
      </c>
      <c t="s" r="B1" s="2">
        <v>60</v>
      </c>
    </row>
    <row spans="1:2" r="2">
      <c t="s" r="B2" s="2">
        <v>398</v>
      </c>
    </row>
    <row spans="1:2" r="3">
      <c t="s" r="A3" s="4">
        <v>399</v>
      </c>
    </row>
    <row spans="1:2" r="4">
      <c t="s" r="A4" s="3">
        <v>400</v>
      </c>
    </row>
    <row spans="1:2" r="5">
      <c t="s" r="A5" s="4">
        <v>401</v>
      </c>
      <c t="n" r="B5" s="7">
        <v>300</v>
      </c>
    </row>
    <row spans="1:2" r="6">
      <c t="s" r="A6" s="4">
        <v>402</v>
      </c>
      <c t="s" r="B6" s="4">
        <v>403</v>
      </c>
    </row>
    <row spans="1:2" r="7">
      <c t="s" r="A7" s="4">
        <v>404</v>
      </c>
      <c t="n" r="B7" s="7">
        <v>100</v>
      </c>
    </row>
    <row spans="1:2" r="8">
      <c t="s" r="A8" s="4">
        <v>405</v>
      </c>
    </row>
    <row spans="1:2" r="9">
      <c t="s" r="A9" s="3">
        <v>406</v>
      </c>
    </row>
    <row spans="1:2" r="10">
      <c t="s" r="A10" s="4">
        <v>407</v>
      </c>
      <c t="n" r="B10" s="7">
        <v>8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8</v>
      </c>
      <c t="s" r="B1" s="2">
        <v>1</v>
      </c>
    </row>
    <row spans="1:4" r="2">
      <c t="s" r="B2" s="2">
        <v>2</v>
      </c>
      <c t="s" r="C2" s="2">
        <v>61</v>
      </c>
      <c t="s" r="D2" s="2">
        <v>25</v>
      </c>
    </row>
    <row spans="1:4" r="3">
      <c t="s" r="A3" s="3">
        <v>409</v>
      </c>
    </row>
    <row spans="1:4" r="4">
      <c t="s" r="A4" s="4">
        <v>410</v>
      </c>
      <c t="n" r="B4" s="5">
        <v>2467523</v>
      </c>
    </row>
    <row spans="1:4" r="5">
      <c t="s" r="A5" s="4">
        <v>411</v>
      </c>
      <c t="n" r="B5" s="5">
        <v>-269900</v>
      </c>
    </row>
    <row spans="1:4" r="6">
      <c t="s" r="A6" s="4">
        <v>412</v>
      </c>
      <c t="n" r="B6" s="5">
        <v>-43719</v>
      </c>
    </row>
    <row spans="1:4" r="7">
      <c t="s" r="A7" s="4">
        <v>413</v>
      </c>
      <c t="n" r="B7" s="5">
        <v>2153904</v>
      </c>
    </row>
    <row spans="1:4" r="8">
      <c t="s" r="A8" s="3">
        <v>414</v>
      </c>
    </row>
    <row spans="1:4" r="9">
      <c t="s" r="A9" s="4">
        <v>415</v>
      </c>
      <c t="n" r="B9" s="8">
        <v>29.55</v>
      </c>
    </row>
    <row spans="1:4" r="10">
      <c t="s" r="A10" s="4">
        <v>416</v>
      </c>
      <c t="n" r="B10" s="9">
        <v>15.41</v>
      </c>
    </row>
    <row spans="1:4" r="11">
      <c t="s" r="A11" s="4">
        <v>417</v>
      </c>
      <c t="n" r="B11" s="9">
        <v>76.2</v>
      </c>
    </row>
    <row spans="1:4" r="12">
      <c t="s" r="A12" s="4">
        <v>418</v>
      </c>
      <c t="n" r="B12" s="8">
        <v>30.37</v>
      </c>
    </row>
    <row spans="1:4" r="13">
      <c t="s" r="A13" s="4">
        <v>419</v>
      </c>
      <c t="n" r="B13" s="10">
        <v>8.9</v>
      </c>
      <c t="n" r="C13" s="10">
        <v>4.1</v>
      </c>
    </row>
    <row spans="1:4" r="14">
      <c t="s" r="A14" s="4">
        <v>420</v>
      </c>
      <c t="n" r="B14" s="8">
        <v>37.79</v>
      </c>
    </row>
    <row spans="1:4" r="15">
      <c t="s" r="A15" s="4">
        <v>421</v>
      </c>
      <c t="n" r="B15" s="10">
        <v>35.6</v>
      </c>
    </row>
    <row spans="1:4" r="16">
      <c t="s" r="A16" s="4">
        <v>422</v>
      </c>
      <c t="n" r="B16" s="10">
        <v>35.4</v>
      </c>
      <c t="n" r="D16" s="10">
        <v>5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23</v>
      </c>
      <c t="s" r="B1" s="2">
        <v>1</v>
      </c>
    </row>
    <row spans="1:5" r="2">
      <c t="s" r="B2" s="2">
        <v>2</v>
      </c>
      <c t="s" r="C2" s="2">
        <v>61</v>
      </c>
      <c t="s" r="D2" s="2">
        <v>2</v>
      </c>
      <c t="s" r="E2" s="2">
        <v>25</v>
      </c>
    </row>
    <row spans="1:5" r="3">
      <c t="s" r="A3" s="3">
        <v>424</v>
      </c>
    </row>
    <row spans="1:5" r="4">
      <c t="s" r="A4" s="4">
        <v>425</v>
      </c>
      <c t="n" r="D4" s="5">
        <v>6402153</v>
      </c>
    </row>
    <row spans="1:5" r="5">
      <c t="s" r="A5" s="4">
        <v>426</v>
      </c>
    </row>
    <row spans="1:5" r="6">
      <c t="s" r="A6" s="3">
        <v>424</v>
      </c>
    </row>
    <row spans="1:5" r="7">
      <c t="s" r="A7" s="4">
        <v>427</v>
      </c>
      <c t="n" r="D7" s="5">
        <v>1361597</v>
      </c>
    </row>
    <row spans="1:5" r="8">
      <c t="s" r="A8" s="4">
        <v>428</v>
      </c>
    </row>
    <row spans="1:5" r="9">
      <c t="s" r="A9" s="3">
        <v>429</v>
      </c>
    </row>
    <row spans="1:5" r="10">
      <c t="s" r="A10" s="4">
        <v>430</v>
      </c>
      <c t="n" r="B10" s="5">
        <v>1911166</v>
      </c>
    </row>
    <row spans="1:5" r="11">
      <c t="s" r="A11" s="4">
        <v>431</v>
      </c>
      <c t="n" r="B11" s="5">
        <v>1286655</v>
      </c>
    </row>
    <row spans="1:5" r="12">
      <c t="s" r="A12" s="4">
        <v>432</v>
      </c>
      <c t="n" r="B12" s="5">
        <v>-671994</v>
      </c>
    </row>
    <row spans="1:5" r="13">
      <c t="s" r="A13" s="4">
        <v>433</v>
      </c>
      <c t="n" r="B13" s="5">
        <v>-125488</v>
      </c>
    </row>
    <row spans="1:5" r="14">
      <c t="s" r="A14" s="4">
        <v>434</v>
      </c>
      <c t="n" r="B14" s="5">
        <v>2400339</v>
      </c>
    </row>
    <row spans="1:5" r="15">
      <c t="s" r="A15" s="3">
        <v>435</v>
      </c>
    </row>
    <row spans="1:5" r="16">
      <c t="s" r="A16" s="4">
        <v>436</v>
      </c>
      <c t="n" r="B16" s="8">
        <v>41.61</v>
      </c>
    </row>
    <row spans="1:5" r="17">
      <c t="s" r="A17" s="4">
        <v>437</v>
      </c>
      <c t="n" r="B17" s="9">
        <v>45.9</v>
      </c>
      <c t="n" r="C17" s="8">
        <v>36.9</v>
      </c>
    </row>
    <row spans="1:5" r="18">
      <c t="s" r="A18" s="4">
        <v>438</v>
      </c>
      <c t="n" r="B18" s="9">
        <v>40.35</v>
      </c>
    </row>
    <row spans="1:5" r="19">
      <c t="s" r="A19" s="4">
        <v>439</v>
      </c>
      <c t="n" r="B19" s="9">
        <v>43.48</v>
      </c>
    </row>
    <row spans="1:5" r="20">
      <c t="s" r="A20" s="4">
        <v>440</v>
      </c>
      <c t="n" r="B20" s="8">
        <v>44.16</v>
      </c>
    </row>
    <row spans="1:5" r="21">
      <c t="s" r="A21" s="4">
        <v>441</v>
      </c>
      <c t="n" r="D21" s="10">
        <v>90.7</v>
      </c>
      <c t="n" r="E21" s="10">
        <v>81.7</v>
      </c>
    </row>
    <row spans="1:5" r="22">
      <c t="s" r="A22" s="3">
        <v>424</v>
      </c>
    </row>
    <row spans="1:5" r="23">
      <c t="s" r="A23" s="4">
        <v>442</v>
      </c>
      <c t="n" r="B23" s="5">
        <v>1911166</v>
      </c>
      <c t="n" r="D23" s="5">
        <v>2400339</v>
      </c>
      <c t="n" r="E23" s="5">
        <v>1911166</v>
      </c>
    </row>
    <row spans="1:5" r="24">
      <c t="s" r="A24" s="4">
        <v>259</v>
      </c>
    </row>
    <row spans="1:5" r="25">
      <c t="s" r="A25" s="3">
        <v>424</v>
      </c>
    </row>
    <row spans="1:5" r="26">
      <c t="s" r="A26" s="4">
        <v>443</v>
      </c>
      <c t="n" r="D26" s="5">
        <v>2153904</v>
      </c>
    </row>
    <row spans="1:5" r="27">
      <c t="s" r="A27" s="4">
        <v>444</v>
      </c>
    </row>
    <row spans="1:5" r="28">
      <c t="s" r="A28" s="3">
        <v>424</v>
      </c>
    </row>
    <row spans="1:5" r="29">
      <c t="s" r="A29" s="4">
        <v>427</v>
      </c>
      <c t="n" r="D29" s="5">
        <v>4863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5"/>
    <col customWidth="1" max="3" min="3" width="24"/>
  </cols>
  <sheetData>
    <row spans="1:3" r="1">
      <c t="s" r="A1" s="1">
        <v>445</v>
      </c>
      <c t="s" r="B1" s="2">
        <v>1</v>
      </c>
    </row>
    <row spans="1:3" r="2">
      <c t="s" r="B2" s="2">
        <v>2</v>
      </c>
      <c t="s" r="C2" s="2">
        <v>61</v>
      </c>
    </row>
    <row spans="1:3" r="3">
      <c t="s" r="A3" s="4">
        <v>444</v>
      </c>
    </row>
    <row spans="1:3" r="4">
      <c t="s" r="A4" s="3">
        <v>446</v>
      </c>
    </row>
    <row spans="1:3" r="5">
      <c t="s" r="A5" s="4">
        <v>447</v>
      </c>
      <c t="s" r="B5" s="4">
        <v>448</v>
      </c>
      <c t="s" r="C5" s="4">
        <v>449</v>
      </c>
    </row>
    <row spans="1:3" r="6">
      <c t="s" r="A6" s="4">
        <v>450</v>
      </c>
      <c t="s" r="B6" s="4">
        <v>451</v>
      </c>
      <c t="s" r="C6" s="4">
        <v>452</v>
      </c>
    </row>
    <row spans="1:3" r="7">
      <c t="s" r="A7" s="4">
        <v>453</v>
      </c>
      <c t="s" r="B7" s="4">
        <v>454</v>
      </c>
      <c t="s" r="C7" s="4">
        <v>454</v>
      </c>
    </row>
    <row spans="1:3" r="8">
      <c t="s" r="A8" s="4">
        <v>259</v>
      </c>
    </row>
    <row spans="1:3" r="9">
      <c t="s" r="A9" s="3">
        <v>446</v>
      </c>
    </row>
    <row spans="1:3" r="10">
      <c t="s" r="A10" s="4">
        <v>447</v>
      </c>
      <c t="s" r="C10" s="4">
        <v>455</v>
      </c>
    </row>
    <row spans="1:3" r="11">
      <c t="s" r="A11" s="4">
        <v>450</v>
      </c>
      <c t="s" r="C11" s="4">
        <v>456</v>
      </c>
    </row>
    <row spans="1:3" r="12">
      <c t="s" r="A12" s="4">
        <v>453</v>
      </c>
      <c t="s" r="C12" s="4">
        <v>457</v>
      </c>
    </row>
    <row spans="1:3" r="13">
      <c t="s" r="A13" s="4">
        <v>458</v>
      </c>
      <c t="s" r="C13" s="4">
        <v>459</v>
      </c>
    </row>
    <row spans="1:3" r="14">
      <c t="s" r="A14" s="4">
        <v>460</v>
      </c>
      <c t="n" r="B14" s="5">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s>
  <sheetData>
    <row spans="1:6" r="1">
      <c t="s" r="A1" s="1">
        <v>461</v>
      </c>
      <c t="s" r="B1" s="2">
        <v>60</v>
      </c>
      <c t="s" r="D1" s="2">
        <v>1</v>
      </c>
      <c t="s" r="F1" s="2">
        <v>229</v>
      </c>
    </row>
    <row spans="1:6" r="2">
      <c t="s" r="B2" s="2">
        <v>2</v>
      </c>
      <c t="s" r="C2" s="2">
        <v>61</v>
      </c>
      <c t="s" r="D2" s="2">
        <v>2</v>
      </c>
      <c t="s" r="E2" s="2">
        <v>61</v>
      </c>
      <c t="s" r="F2" s="2">
        <v>25</v>
      </c>
    </row>
    <row spans="1:6" r="3">
      <c t="s" r="A3" s="3">
        <v>93</v>
      </c>
    </row>
    <row spans="1:6" r="4">
      <c t="s" r="A4" s="4">
        <v>462</v>
      </c>
      <c t="n" r="B4" s="7">
        <v>12830</v>
      </c>
      <c t="n" r="C4" s="7">
        <v>11849</v>
      </c>
      <c t="n" r="D4" s="7">
        <v>37834</v>
      </c>
      <c t="n" r="E4" s="7">
        <v>35434</v>
      </c>
    </row>
    <row spans="1:6" r="5">
      <c t="s" r="A5" s="4">
        <v>463</v>
      </c>
      <c t="n" r="B5" s="5">
        <v>90500</v>
      </c>
      <c t="n" r="D5" s="7">
        <v>90500</v>
      </c>
      <c t="n" r="F5" s="7">
        <v>74500</v>
      </c>
    </row>
    <row spans="1:6" r="6">
      <c t="s" r="A6" s="4">
        <v>464</v>
      </c>
      <c t="s" r="D6" s="4">
        <v>403</v>
      </c>
      <c t="s" r="F6" s="4">
        <v>465</v>
      </c>
    </row>
    <row spans="1:6" r="7">
      <c t="s" r="A7" s="4">
        <v>466</v>
      </c>
    </row>
    <row spans="1:6" r="8">
      <c t="s" r="A8" s="3">
        <v>93</v>
      </c>
    </row>
    <row spans="1:6" r="9">
      <c t="s" r="A9" s="4">
        <v>462</v>
      </c>
      <c t="n" r="B9" s="5">
        <v>592</v>
      </c>
      <c t="n" r="C9" s="5">
        <v>532</v>
      </c>
      <c t="n" r="D9" s="7">
        <v>1749</v>
      </c>
      <c t="n" r="E9" s="5">
        <v>1586</v>
      </c>
    </row>
    <row spans="1:6" r="10">
      <c t="s" r="A10" s="4">
        <v>67</v>
      </c>
    </row>
    <row spans="1:6" r="11">
      <c t="s" r="A11" s="3">
        <v>93</v>
      </c>
    </row>
    <row spans="1:6" r="12">
      <c t="s" r="A12" s="4">
        <v>462</v>
      </c>
      <c t="n" r="B12" s="5">
        <v>7183</v>
      </c>
      <c t="n" r="C12" s="5">
        <v>6756</v>
      </c>
      <c t="n" r="D12" s="5">
        <v>21504</v>
      </c>
      <c t="n" r="E12" s="5">
        <v>20187</v>
      </c>
    </row>
    <row spans="1:6" r="13">
      <c t="s" r="A13" s="4">
        <v>68</v>
      </c>
    </row>
    <row spans="1:6" r="14">
      <c t="s" r="A14" s="3">
        <v>93</v>
      </c>
    </row>
    <row spans="1:6" r="15">
      <c t="s" r="A15" s="4">
        <v>462</v>
      </c>
      <c t="n" r="B15" s="5">
        <v>2621</v>
      </c>
      <c t="n" r="C15" s="5">
        <v>2473</v>
      </c>
      <c t="n" r="D15" s="5">
        <v>7765</v>
      </c>
      <c t="n" r="E15" s="5">
        <v>7385</v>
      </c>
    </row>
    <row spans="1:6" r="16">
      <c t="s" r="A16" s="4">
        <v>69</v>
      </c>
    </row>
    <row spans="1:6" r="17">
      <c t="s" r="A17" s="3">
        <v>93</v>
      </c>
    </row>
    <row spans="1:6" r="18">
      <c t="s" r="A18" s="4">
        <v>462</v>
      </c>
      <c t="n" r="B18" s="7">
        <v>2434</v>
      </c>
      <c t="n" r="C18" s="7">
        <v>2088</v>
      </c>
      <c t="n" r="D18" s="7">
        <v>6816</v>
      </c>
      <c t="n" r="E18" s="7">
        <v>62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7</v>
      </c>
      <c t="s" r="B1" s="2">
        <v>60</v>
      </c>
      <c t="s" r="D1" s="2">
        <v>1</v>
      </c>
    </row>
    <row spans="1:5" r="2">
      <c t="s" r="B2" s="2">
        <v>2</v>
      </c>
      <c t="s" r="C2" s="2">
        <v>61</v>
      </c>
      <c t="s" r="D2" s="2">
        <v>2</v>
      </c>
      <c t="s" r="E2" s="2">
        <v>61</v>
      </c>
    </row>
    <row spans="1:5" r="3">
      <c t="s" r="A3" s="3">
        <v>468</v>
      </c>
    </row>
    <row spans="1:5" r="4">
      <c t="s" r="A4" s="4">
        <v>352</v>
      </c>
      <c t="n" r="D4" s="7">
        <v>701752</v>
      </c>
    </row>
    <row spans="1:5" r="5">
      <c t="s" r="A5" s="4">
        <v>469</v>
      </c>
      <c t="n" r="B5" s="7">
        <v>-3798</v>
      </c>
      <c t="n" r="C5" s="7">
        <v>-2934</v>
      </c>
      <c t="n" r="D5" s="5">
        <v>2247</v>
      </c>
      <c t="n" r="E5" s="7">
        <v>-3603</v>
      </c>
    </row>
    <row spans="1:5" r="6">
      <c t="s" r="A6" s="4">
        <v>353</v>
      </c>
      <c t="n" r="B6" s="5">
        <v>808507</v>
      </c>
      <c t="n" r="D6" s="5">
        <v>808507</v>
      </c>
    </row>
    <row spans="1:5" r="7">
      <c t="s" r="A7" s="4">
        <v>470</v>
      </c>
    </row>
    <row spans="1:5" r="8">
      <c t="s" r="A8" s="3">
        <v>468</v>
      </c>
    </row>
    <row spans="1:5" r="9">
      <c t="s" r="A9" s="4">
        <v>352</v>
      </c>
      <c t="n" r="D9" s="5">
        <v>-374</v>
      </c>
      <c t="n" r="E9" s="5">
        <v>-6</v>
      </c>
    </row>
    <row spans="1:5" r="10">
      <c t="s" r="A10" s="4">
        <v>471</v>
      </c>
      <c t="n" r="D10" s="5">
        <v>225</v>
      </c>
      <c t="n" r="E10" s="5">
        <v>-182</v>
      </c>
    </row>
    <row spans="1:5" r="11">
      <c t="s" r="A11" s="4">
        <v>472</v>
      </c>
      <c t="n" r="D11" s="5">
        <v>-17</v>
      </c>
      <c t="n" r="E11" s="5">
        <v>10</v>
      </c>
    </row>
    <row spans="1:5" r="12">
      <c t="s" r="A12" s="4">
        <v>469</v>
      </c>
      <c t="n" r="D12" s="5">
        <v>242</v>
      </c>
      <c t="n" r="E12" s="5">
        <v>-192</v>
      </c>
    </row>
    <row spans="1:5" r="13">
      <c t="s" r="A13" s="4">
        <v>353</v>
      </c>
      <c t="n" r="B13" s="5">
        <v>-132</v>
      </c>
      <c t="n" r="C13" s="5">
        <v>-198</v>
      </c>
      <c t="n" r="D13" s="5">
        <v>-132</v>
      </c>
      <c t="n" r="E13" s="5">
        <v>-198</v>
      </c>
    </row>
    <row spans="1:5" r="14">
      <c t="s" r="A14" s="4">
        <v>473</v>
      </c>
    </row>
    <row spans="1:5" r="15">
      <c t="s" r="A15" s="3">
        <v>468</v>
      </c>
    </row>
    <row spans="1:5" r="16">
      <c t="s" r="A16" s="4">
        <v>352</v>
      </c>
      <c t="n" r="D16" s="5">
        <v>-3646</v>
      </c>
      <c t="n" r="E16" s="5">
        <v>1396</v>
      </c>
    </row>
    <row spans="1:5" r="17">
      <c t="s" r="A17" s="4">
        <v>471</v>
      </c>
      <c t="n" r="D17" s="5">
        <v>-1578</v>
      </c>
      <c t="n" r="E17" s="5">
        <v>-2712</v>
      </c>
    </row>
    <row spans="1:5" r="18">
      <c t="s" r="A18" s="4">
        <v>472</v>
      </c>
      <c t="n" r="D18" s="5">
        <v>-3583</v>
      </c>
      <c t="n" r="E18" s="5">
        <v>699</v>
      </c>
    </row>
    <row spans="1:5" r="19">
      <c t="s" r="A19" s="4">
        <v>469</v>
      </c>
      <c t="n" r="D19" s="5">
        <v>2005</v>
      </c>
      <c t="n" r="E19" s="5">
        <v>-3411</v>
      </c>
    </row>
    <row spans="1:5" r="20">
      <c t="s" r="A20" s="4">
        <v>353</v>
      </c>
      <c t="n" r="B20" s="5">
        <v>-1641</v>
      </c>
      <c t="n" r="C20" s="5">
        <v>-2015</v>
      </c>
      <c t="n" r="D20" s="5">
        <v>-1641</v>
      </c>
      <c t="n" r="E20" s="5">
        <v>-2015</v>
      </c>
    </row>
    <row spans="1:5" r="21">
      <c t="s" r="A21" s="4">
        <v>474</v>
      </c>
    </row>
    <row spans="1:5" r="22">
      <c t="s" r="A22" s="3">
        <v>468</v>
      </c>
    </row>
    <row spans="1:5" r="23">
      <c t="s" r="A23" s="4">
        <v>352</v>
      </c>
      <c t="n" r="D23" s="5">
        <v>-4020</v>
      </c>
      <c t="n" r="E23" s="5">
        <v>1390</v>
      </c>
    </row>
    <row spans="1:5" r="24">
      <c t="s" r="A24" s="4">
        <v>471</v>
      </c>
      <c t="n" r="D24" s="5">
        <v>-1353</v>
      </c>
      <c t="n" r="E24" s="5">
        <v>-2894</v>
      </c>
    </row>
    <row spans="1:5" r="25">
      <c t="s" r="A25" s="4">
        <v>472</v>
      </c>
      <c t="n" r="D25" s="5">
        <v>-3600</v>
      </c>
      <c t="n" r="E25" s="5">
        <v>709</v>
      </c>
    </row>
    <row spans="1:5" r="26">
      <c t="s" r="A26" s="4">
        <v>469</v>
      </c>
      <c t="n" r="D26" s="5">
        <v>2247</v>
      </c>
      <c t="n" r="E26" s="5">
        <v>-3603</v>
      </c>
    </row>
    <row spans="1:5" r="27">
      <c t="s" r="A27" s="4">
        <v>353</v>
      </c>
      <c t="n" r="B27" s="7">
        <v>-1773</v>
      </c>
      <c t="n" r="C27" s="7">
        <v>-2213</v>
      </c>
      <c t="n" r="D27" s="7">
        <v>-1773</v>
      </c>
      <c t="n" r="E27" s="7">
        <v>-22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5</v>
      </c>
      <c t="s" r="B1" s="2">
        <v>60</v>
      </c>
      <c t="s" r="D1" s="2">
        <v>1</v>
      </c>
    </row>
    <row spans="1:5" r="2">
      <c t="s" r="B2" s="2">
        <v>2</v>
      </c>
      <c t="s" r="C2" s="2">
        <v>61</v>
      </c>
      <c t="s" r="D2" s="2">
        <v>2</v>
      </c>
      <c t="s" r="E2" s="2">
        <v>61</v>
      </c>
    </row>
    <row spans="1:5" r="3">
      <c t="s" r="A3" s="3">
        <v>476</v>
      </c>
    </row>
    <row spans="1:5" r="4">
      <c t="s" r="A4" s="4">
        <v>64</v>
      </c>
      <c t="n" r="B4" s="7">
        <v>-49129</v>
      </c>
      <c t="n" r="C4" s="7">
        <v>-39377</v>
      </c>
      <c t="n" r="D4" s="7">
        <v>-137394</v>
      </c>
      <c t="n" r="E4" s="7">
        <v>-107541</v>
      </c>
    </row>
    <row spans="1:5" r="5">
      <c t="s" r="A5" s="4">
        <v>67</v>
      </c>
      <c t="n" r="B5" s="5">
        <v>-65861</v>
      </c>
      <c t="n" r="C5" s="5">
        <v>-54220</v>
      </c>
      <c t="n" r="D5" s="5">
        <v>-186555</v>
      </c>
      <c t="n" r="E5" s="5">
        <v>-152063</v>
      </c>
    </row>
    <row spans="1:5" r="6">
      <c t="s" r="A6" s="4">
        <v>68</v>
      </c>
      <c t="n" r="B6" s="5">
        <v>-24816</v>
      </c>
      <c t="n" r="C6" s="5">
        <v>-18863</v>
      </c>
      <c t="n" r="D6" s="5">
        <v>-70740</v>
      </c>
      <c t="n" r="E6" s="5">
        <v>-56865</v>
      </c>
    </row>
    <row spans="1:5" r="7">
      <c t="s" r="A7" s="4">
        <v>69</v>
      </c>
      <c t="n" r="B7" s="5">
        <v>-10944</v>
      </c>
      <c t="n" r="C7" s="5">
        <v>-9185</v>
      </c>
      <c t="n" r="D7" s="5">
        <v>-31315</v>
      </c>
      <c t="n" r="E7" s="5">
        <v>-26861</v>
      </c>
    </row>
    <row spans="1:5" r="8">
      <c t="s" r="A8" s="4">
        <v>72</v>
      </c>
      <c t="n" r="B8" s="5">
        <v>441</v>
      </c>
      <c t="n" r="C8" s="5">
        <v>361</v>
      </c>
      <c t="n" r="D8" s="5">
        <v>-1116</v>
      </c>
      <c t="n" r="E8" s="5">
        <v>952</v>
      </c>
    </row>
    <row spans="1:5" r="9">
      <c t="s" r="A9" s="4">
        <v>75</v>
      </c>
      <c t="n" r="B9" s="7">
        <v>19952</v>
      </c>
      <c t="n" r="C9" s="7">
        <v>591</v>
      </c>
      <c t="n" r="D9" s="5">
        <v>49696</v>
      </c>
      <c t="n" r="E9" s="5">
        <v>-19256</v>
      </c>
    </row>
    <row spans="1:5" r="10">
      <c t="s" r="A10" s="4">
        <v>477</v>
      </c>
    </row>
    <row spans="1:5" r="11">
      <c t="s" r="A11" s="3">
        <v>476</v>
      </c>
    </row>
    <row spans="1:5" r="12">
      <c t="s" r="A12" s="4">
        <v>75</v>
      </c>
      <c t="n" r="D12" s="5">
        <v>-3600</v>
      </c>
      <c t="n" r="E12" s="5">
        <v>709</v>
      </c>
    </row>
    <row spans="1:5" r="13">
      <c t="s" r="A13" s="4">
        <v>478</v>
      </c>
    </row>
    <row spans="1:5" r="14">
      <c t="s" r="A14" s="3">
        <v>476</v>
      </c>
    </row>
    <row spans="1:5" r="15">
      <c t="s" r="A15" s="4">
        <v>64</v>
      </c>
      <c t="n" r="D15" s="5">
        <v>-244</v>
      </c>
      <c t="n" r="E15" s="5">
        <v>38</v>
      </c>
    </row>
    <row spans="1:5" r="16">
      <c t="s" r="A16" s="4">
        <v>67</v>
      </c>
      <c t="n" r="D16" s="5">
        <v>-2707</v>
      </c>
      <c t="n" r="E16" s="5">
        <v>535</v>
      </c>
    </row>
    <row spans="1:5" r="17">
      <c t="s" r="A17" s="4">
        <v>68</v>
      </c>
      <c t="n" r="D17" s="5">
        <v>-292</v>
      </c>
      <c t="n" r="E17" s="5">
        <v>62</v>
      </c>
    </row>
    <row spans="1:5" r="18">
      <c t="s" r="A18" s="4">
        <v>69</v>
      </c>
      <c t="n" r="D18" s="5">
        <v>-340</v>
      </c>
      <c t="n" r="E18" s="5">
        <v>64</v>
      </c>
    </row>
    <row spans="1:5" r="19">
      <c t="s" r="A19" s="4">
        <v>479</v>
      </c>
      <c t="n" r="D19" s="5">
        <v>-3583</v>
      </c>
      <c t="n" r="E19" s="5">
        <v>699</v>
      </c>
    </row>
    <row spans="1:5" r="20">
      <c t="s" r="A20" s="4">
        <v>75</v>
      </c>
      <c t="n" r="D20" s="5">
        <v>-3583</v>
      </c>
      <c t="n" r="E20" s="5">
        <v>699</v>
      </c>
    </row>
    <row spans="1:5" r="21">
      <c t="s" r="A21" s="4">
        <v>480</v>
      </c>
    </row>
    <row spans="1:5" r="22">
      <c t="s" r="A22" s="3">
        <v>476</v>
      </c>
    </row>
    <row spans="1:5" r="23">
      <c t="s" r="A23" s="4">
        <v>72</v>
      </c>
      <c t="n" r="D23" s="7">
        <v>-17</v>
      </c>
      <c t="n" r="E23" s="7">
        <v>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81</v>
      </c>
      <c t="s" r="B1" s="2">
        <v>60</v>
      </c>
      <c t="s" r="D1" s="2">
        <v>1</v>
      </c>
    </row>
    <row spans="1:6" r="2">
      <c t="s" r="B2" s="2">
        <v>2</v>
      </c>
      <c t="s" r="C2" s="2">
        <v>61</v>
      </c>
      <c t="s" r="D2" s="2">
        <v>2</v>
      </c>
      <c t="s" r="E2" s="2">
        <v>61</v>
      </c>
      <c t="s" r="F2" s="2">
        <v>25</v>
      </c>
    </row>
    <row spans="1:6" r="3">
      <c t="s" r="A3" s="3">
        <v>137</v>
      </c>
    </row>
    <row spans="1:6" r="4">
      <c t="s" r="A4" s="4">
        <v>482</v>
      </c>
      <c t="n" r="D4" s="10">
        <v>20.4</v>
      </c>
      <c t="n" r="E4" s="10">
        <v>2.5</v>
      </c>
    </row>
    <row spans="1:6" r="5">
      <c t="s" r="A5" s="4">
        <v>483</v>
      </c>
      <c t="n" r="D5" s="8">
        <v>0.43</v>
      </c>
      <c t="n" r="E5" s="8">
        <v>0.06</v>
      </c>
    </row>
    <row spans="1:6" r="6">
      <c t="s" r="A6" s="4">
        <v>484</v>
      </c>
      <c t="n" r="B6" s="7">
        <v>23</v>
      </c>
      <c t="n" r="D6" s="7">
        <v>23</v>
      </c>
      <c t="n" r="F6" s="7">
        <v>18</v>
      </c>
    </row>
    <row spans="1:6" r="7">
      <c t="s" r="A7" s="4">
        <v>485</v>
      </c>
      <c t="n" r="B7" s="10">
        <v>1.2</v>
      </c>
      <c t="n" r="D7" s="10">
        <v>1.2</v>
      </c>
      <c t="n" r="F7" s="7">
        <v>1</v>
      </c>
    </row>
    <row spans="1:6" r="8">
      <c t="s" r="A8" s="4">
        <v>486</v>
      </c>
      <c t="s" r="B8" s="4">
        <v>487</v>
      </c>
      <c t="s" r="C8" s="4">
        <v>488</v>
      </c>
      <c t="s" r="D8" s="4">
        <v>489</v>
      </c>
      <c t="s" r="E8" s="4">
        <v>490</v>
      </c>
    </row>
    <row spans="1:6" r="9">
      <c t="s" r="A9" s="4">
        <v>491</v>
      </c>
      <c t="s" r="D9" s="4">
        <v>4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493</v>
      </c>
      <c t="s" r="B1" s="2">
        <v>60</v>
      </c>
      <c t="s" r="D1" s="2">
        <v>1</v>
      </c>
    </row>
    <row spans="1:5" r="2">
      <c t="s" r="B2" s="2">
        <v>2</v>
      </c>
      <c t="s" r="C2" s="2">
        <v>61</v>
      </c>
      <c t="s" r="D2" s="2">
        <v>2</v>
      </c>
      <c t="s" r="E2" s="2">
        <v>61</v>
      </c>
    </row>
    <row spans="1:5" r="3">
      <c t="s" r="A3" s="3">
        <v>494</v>
      </c>
    </row>
    <row spans="1:5" r="4">
      <c t="s" r="A4" s="4">
        <v>495</v>
      </c>
      <c t="n" r="B4" s="7">
        <v>725</v>
      </c>
      <c t="n" r="C4" s="7">
        <v>444</v>
      </c>
      <c t="n" r="D4" s="7">
        <v>2205</v>
      </c>
      <c t="n" r="E4" s="7">
        <v>1178</v>
      </c>
    </row>
    <row spans="1:5" r="5">
      <c t="s" r="A5" s="4">
        <v>496</v>
      </c>
      <c t="n" r="D5" s="5">
        <v>-3189</v>
      </c>
    </row>
    <row spans="1:5" r="6">
      <c t="s" r="A6" s="4">
        <v>497</v>
      </c>
      <c t="n" r="B6" s="5">
        <v>-284</v>
      </c>
      <c t="n" r="C6" s="5">
        <v>-83</v>
      </c>
      <c t="n" r="D6" s="5">
        <v>-132</v>
      </c>
      <c t="n" r="E6" s="5">
        <v>-226</v>
      </c>
    </row>
    <row spans="1:5" r="7">
      <c t="s" r="A7" s="4">
        <v>498</v>
      </c>
      <c t="n" r="B7" s="7">
        <v>441</v>
      </c>
      <c t="n" r="C7" s="7">
        <v>361</v>
      </c>
      <c t="n" r="D7" s="7">
        <v>-1116</v>
      </c>
      <c t="n" r="E7" s="7">
        <v>9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61</v>
      </c>
    </row>
    <row spans="1:3" r="3">
      <c t="s" r="A3" s="3">
        <v>89</v>
      </c>
    </row>
    <row spans="1:3" r="4">
      <c t="s" r="A4" s="4">
        <v>75</v>
      </c>
      <c t="n" r="B4" s="7">
        <v>49696</v>
      </c>
      <c t="n" r="C4" s="7">
        <v>-19256</v>
      </c>
    </row>
    <row spans="1:3" r="5">
      <c t="s" r="A5" s="3">
        <v>90</v>
      </c>
    </row>
    <row spans="1:3" r="6">
      <c t="s" r="A6" s="4">
        <v>91</v>
      </c>
      <c t="n" r="B6" s="5">
        <v>30464</v>
      </c>
      <c t="n" r="C6" s="5">
        <v>28983</v>
      </c>
    </row>
    <row spans="1:3" r="7">
      <c t="s" r="A7" s="4">
        <v>92</v>
      </c>
      <c t="n" r="B7" s="5">
        <v>134</v>
      </c>
      <c t="n" r="C7" s="5">
        <v>-202</v>
      </c>
    </row>
    <row spans="1:3" r="8">
      <c t="s" r="A8" s="4">
        <v>93</v>
      </c>
      <c t="n" r="B8" s="5">
        <v>37834</v>
      </c>
      <c t="n" r="C8" s="5">
        <v>35434</v>
      </c>
    </row>
    <row spans="1:3" r="9">
      <c t="s" r="A9" s="4">
        <v>94</v>
      </c>
      <c t="n" r="B9" s="5">
        <v>-2193</v>
      </c>
      <c t="n" r="C9" s="5">
        <v>-94</v>
      </c>
    </row>
    <row spans="1:3" r="10">
      <c t="s" r="A10" s="4">
        <v>95</v>
      </c>
      <c t="n" r="C10" s="5">
        <v>-346</v>
      </c>
    </row>
    <row spans="1:3" r="11">
      <c t="s" r="A11" s="4">
        <v>96</v>
      </c>
      <c t="n" r="B11" s="5">
        <v>3189</v>
      </c>
    </row>
    <row spans="1:3" r="12">
      <c t="s" r="A12" s="3">
        <v>97</v>
      </c>
    </row>
    <row spans="1:3" r="13">
      <c t="s" r="A13" s="4">
        <v>30</v>
      </c>
      <c t="n" r="B13" s="5">
        <v>229</v>
      </c>
      <c t="n" r="C13" s="5">
        <v>-2215</v>
      </c>
    </row>
    <row spans="1:3" r="14">
      <c t="s" r="A14" s="4">
        <v>31</v>
      </c>
      <c t="n" r="B14" s="5">
        <v>-23988</v>
      </c>
      <c t="n" r="C14" s="5">
        <v>-3732</v>
      </c>
    </row>
    <row spans="1:3" r="15">
      <c t="s" r="A15" s="4">
        <v>98</v>
      </c>
      <c t="n" r="B15" s="5">
        <v>-504</v>
      </c>
      <c t="n" r="C15" s="5">
        <v>-10040</v>
      </c>
    </row>
    <row spans="1:3" r="16">
      <c t="s" r="A16" s="4">
        <v>41</v>
      </c>
      <c t="n" r="B16" s="5">
        <v>2119</v>
      </c>
      <c t="n" r="C16" s="5">
        <v>7792</v>
      </c>
    </row>
    <row spans="1:3" r="17">
      <c t="s" r="A17" s="4">
        <v>99</v>
      </c>
      <c t="n" r="B17" s="5">
        <v>18817</v>
      </c>
      <c t="n" r="C17" s="5">
        <v>-1174</v>
      </c>
    </row>
    <row spans="1:3" r="18">
      <c t="s" r="A18" s="4">
        <v>100</v>
      </c>
      <c t="n" r="B18" s="5">
        <v>115797</v>
      </c>
      <c t="n" r="C18" s="5">
        <v>35150</v>
      </c>
    </row>
    <row spans="1:3" r="19">
      <c t="s" r="A19" s="3">
        <v>101</v>
      </c>
    </row>
    <row spans="1:3" r="20">
      <c t="s" r="A20" s="4">
        <v>102</v>
      </c>
      <c t="n" r="B20" s="5">
        <v>-563</v>
      </c>
      <c t="n" r="C20" s="5">
        <v>-597</v>
      </c>
    </row>
    <row spans="1:3" r="21">
      <c t="s" r="A21" s="4">
        <v>103</v>
      </c>
      <c t="n" r="B21" s="5">
        <v>-219459</v>
      </c>
      <c t="n" r="C21" s="5">
        <v>-202818</v>
      </c>
    </row>
    <row spans="1:3" r="22">
      <c t="s" r="A22" s="4">
        <v>104</v>
      </c>
      <c t="n" r="B22" s="5">
        <v>148697</v>
      </c>
      <c t="n" r="C22" s="5">
        <v>130652</v>
      </c>
    </row>
    <row spans="1:3" r="23">
      <c t="s" r="A23" s="4">
        <v>105</v>
      </c>
      <c t="n" r="B23" s="5">
        <v>62144</v>
      </c>
      <c t="n" r="C23" s="5">
        <v>39801</v>
      </c>
    </row>
    <row spans="1:3" r="24">
      <c t="s" r="A24" s="4">
        <v>106</v>
      </c>
      <c t="n" r="B24" s="5">
        <v>3604</v>
      </c>
      <c t="n" r="C24" s="5">
        <v>-103</v>
      </c>
    </row>
    <row spans="1:3" r="25">
      <c t="s" r="A25" s="4">
        <v>107</v>
      </c>
      <c t="n" r="B25" s="5">
        <v>-36972</v>
      </c>
      <c t="n" r="C25" s="5">
        <v>-21231</v>
      </c>
    </row>
    <row spans="1:3" r="26">
      <c t="s" r="A26" s="4">
        <v>108</v>
      </c>
      <c t="n" r="B26" s="5">
        <v>-210</v>
      </c>
    </row>
    <row spans="1:3" r="27">
      <c t="s" r="A27" s="4">
        <v>109</v>
      </c>
      <c t="n" r="C27" s="5">
        <v>-3691</v>
      </c>
    </row>
    <row spans="1:3" r="28">
      <c t="s" r="A28" s="4">
        <v>110</v>
      </c>
      <c t="n" r="B28" s="5">
        <v>-42759</v>
      </c>
      <c t="n" r="C28" s="5">
        <v>-57987</v>
      </c>
    </row>
    <row spans="1:3" r="29">
      <c t="s" r="A29" s="3">
        <v>111</v>
      </c>
    </row>
    <row spans="1:3" r="30">
      <c t="s" r="A30" s="4">
        <v>112</v>
      </c>
      <c t="n" r="B30" s="5">
        <v>-831</v>
      </c>
      <c t="n" r="C30" s="5">
        <v>-1092</v>
      </c>
    </row>
    <row spans="1:3" r="31">
      <c t="s" r="A31" s="4">
        <v>113</v>
      </c>
      <c t="n" r="B31" s="5">
        <v>16978</v>
      </c>
      <c t="n" r="C31" s="5">
        <v>15271</v>
      </c>
    </row>
    <row spans="1:3" r="32">
      <c t="s" r="A32" s="4">
        <v>114</v>
      </c>
      <c t="n" r="C32" s="5">
        <v>346</v>
      </c>
    </row>
    <row spans="1:3" r="33">
      <c t="s" r="A33" s="4">
        <v>115</v>
      </c>
      <c t="n" r="B33" s="5">
        <v>16147</v>
      </c>
      <c t="n" r="C33" s="5">
        <v>14525</v>
      </c>
    </row>
    <row spans="1:3" r="34">
      <c t="s" r="A34" s="4">
        <v>116</v>
      </c>
      <c t="n" r="B34" s="5">
        <v>89185</v>
      </c>
      <c t="n" r="C34" s="5">
        <v>-8312</v>
      </c>
    </row>
    <row spans="1:3" r="35">
      <c t="s" r="A35" s="4">
        <v>117</v>
      </c>
      <c t="n" r="B35" s="5">
        <v>51326</v>
      </c>
      <c t="n" r="C35" s="5">
        <v>63164</v>
      </c>
    </row>
    <row spans="1:3" r="36">
      <c t="s" r="A36" s="4">
        <v>118</v>
      </c>
      <c t="n" r="B36" s="7">
        <v>140511</v>
      </c>
      <c t="n" r="C36" s="7">
        <v>548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t="s" r="A1" s="1">
        <v>499</v>
      </c>
      <c t="s" r="B1" s="2">
        <v>60</v>
      </c>
      <c t="s" r="C1" s="2">
        <v>1</v>
      </c>
    </row>
    <row spans="1:3" r="2">
      <c t="s" r="B2" s="2">
        <v>500</v>
      </c>
      <c t="s" r="C2" s="2">
        <v>2</v>
      </c>
    </row>
    <row spans="1:3" r="3">
      <c t="s" r="A3" s="3">
        <v>501</v>
      </c>
    </row>
    <row spans="1:3" r="4">
      <c t="s" r="A4" s="4">
        <v>502</v>
      </c>
      <c t="n" r="C4" s="7">
        <v>700000</v>
      </c>
    </row>
    <row spans="1:3" r="5">
      <c t="s" r="A5" s="4">
        <v>503</v>
      </c>
    </row>
    <row spans="1:3" r="6">
      <c t="s" r="A6" s="3">
        <v>406</v>
      </c>
    </row>
    <row spans="1:3" r="7">
      <c t="s" r="A7" s="4">
        <v>407</v>
      </c>
      <c t="n" r="B7" s="7">
        <v>811000000</v>
      </c>
    </row>
    <row spans="1:3" r="8">
      <c t="s" r="A8" s="4">
        <v>504</v>
      </c>
      <c t="n" r="B8" s="5">
        <v>300000000</v>
      </c>
    </row>
    <row spans="1:3" r="9">
      <c t="s" r="A9" s="4">
        <v>505</v>
      </c>
    </row>
    <row spans="1:3" r="10">
      <c t="s" r="A10" s="3">
        <v>501</v>
      </c>
    </row>
    <row spans="1:3" r="11">
      <c t="s" r="A11" s="4">
        <v>506</v>
      </c>
      <c t="n" r="B11"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9</v>
      </c>
      <c t="s" r="B1" s="2">
        <v>1</v>
      </c>
    </row>
    <row spans="1:2" r="2">
      <c t="s" r="B2" s="2">
        <v>2</v>
      </c>
    </row>
    <row spans="1:2" r="3">
      <c t="s" r="A3" s="3">
        <v>119</v>
      </c>
    </row>
    <row spans="1:2" r="4">
      <c t="s" r="A4" s="4">
        <v>119</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21</v>
      </c>
      <c t="s" r="B1" s="2">
        <v>1</v>
      </c>
    </row>
    <row spans="1:2" r="2">
      <c t="s" r="B2" s="2">
        <v>2</v>
      </c>
    </row>
    <row spans="1:2" r="3">
      <c t="s" r="A3" s="3">
        <v>121</v>
      </c>
    </row>
    <row spans="1:2" r="4">
      <c t="s" r="A4" s="4">
        <v>121</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3</v>
      </c>
      <c t="s" r="B1" s="2">
        <v>1</v>
      </c>
    </row>
    <row spans="1:2" r="2">
      <c t="s" r="B2" s="2">
        <v>2</v>
      </c>
    </row>
    <row spans="1:2" r="3">
      <c t="s" r="A3" s="3">
        <v>123</v>
      </c>
    </row>
    <row spans="1:2" r="4">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25</v>
      </c>
      <c t="s" r="B1" s="2">
        <v>1</v>
      </c>
    </row>
    <row spans="1:2" r="2">
      <c t="s" r="B2" s="2">
        <v>2</v>
      </c>
    </row>
    <row spans="1:2" r="3">
      <c t="s" r="A3" s="3">
        <v>125</v>
      </c>
    </row>
    <row spans="1:2" r="4">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STATEMEN</vt:lpstr>
      <vt:lpstr>CONDENSED CONSOLIDATED STATEME4</vt:lpstr>
      <vt:lpstr>CONDENSED CONSOLIDATED STATEME5</vt:lpstr>
      <vt:lpstr>THE COMPANY AND SUMMARY OF SIGN</vt:lpstr>
      <vt:lpstr>BALANCE SHEET COMPONENTS_</vt:lpstr>
      <vt:lpstr>FAIR VALUE MEASUREMENTS_</vt:lpstr>
      <vt:lpstr>INVESTMENTS_</vt:lpstr>
      <vt:lpstr>GOODWILL AND INTANGIBLE ASSETS_</vt:lpstr>
      <vt:lpstr>DERIVATIVES AND HEDGING ACTIVIT</vt:lpstr>
      <vt:lpstr>COMMITMENTS AND CONTINGENCIES_</vt:lpstr>
      <vt:lpstr>SHARE INCENTIVE PLANS_</vt:lpstr>
      <vt:lpstr>ACCUMULATED OTHER COMPREHENSIVE</vt:lpstr>
      <vt:lpstr>INCOME TAXES_</vt:lpstr>
      <vt:lpstr>OTHER INCOME (LOSS), NET_</vt:lpstr>
      <vt:lpstr>BUSINESS COMBINATION_</vt:lpstr>
      <vt:lpstr>THE COMPANY AND SUMMARY OF SI18</vt:lpstr>
      <vt:lpstr>THE COMPANY AND SUMMARY OF SI19</vt:lpstr>
      <vt:lpstr>BALANCE SHEET COMPONENTS_ (Tabl</vt:lpstr>
      <vt:lpstr>FAIR VALUE MEASUREMENTS_ (Table</vt:lpstr>
      <vt:lpstr>INVESTMENTS_ (Tables)</vt:lpstr>
      <vt:lpstr>GOODWILL AND INTANGIBLE ASSET23</vt:lpstr>
      <vt:lpstr>DERIVATIVES AND HEDGING ACTIV24</vt:lpstr>
      <vt:lpstr>COMMITMENTS AND CONTINGENCIES_ </vt:lpstr>
      <vt:lpstr>SHARE INCENTIVE PLANS_ (Tables)</vt:lpstr>
      <vt:lpstr>ACCUMULATED OTHER COMPREHENSI27</vt:lpstr>
      <vt:lpstr>OTHER INCOME (LOSS), NET_ (Tabl</vt:lpstr>
      <vt:lpstr>THE COMPANY AND SUMMARY OF SI29</vt:lpstr>
      <vt:lpstr>THE COMPANY AND SUMMARY OF SI30</vt:lpstr>
      <vt:lpstr>THE COMPANY AND SUMMARY OF SI31</vt:lpstr>
      <vt:lpstr>THE COMPANY AND SUMMARY OF SI32</vt:lpstr>
      <vt:lpstr>BALANCE SHEET COMPONENTS_ (Deta</vt:lpstr>
      <vt:lpstr>FAIR VALUE MEASUREMENTS_ (Detai</vt:lpstr>
      <vt:lpstr>INVESTMENTS_ (Details)</vt:lpstr>
      <vt:lpstr>GOODWILL AND INTANGIBLE ASSET36</vt:lpstr>
      <vt:lpstr>GOODWILL AND INTANGIBLE ASSET37</vt:lpstr>
      <vt:lpstr>GOODWILL AND INTANGIBLE ASSET38</vt:lpstr>
      <vt:lpstr>DERIVATIVES AND HEDGING ACTIV39</vt:lpstr>
      <vt:lpstr>COMMITMENTS AND CONTINGENCIES40</vt:lpstr>
      <vt:lpstr>COMMITMENTS AND CONTINGENCIES41</vt:lpstr>
      <vt:lpstr>SHARE INCENTIVE PLANS_ (Details</vt:lpstr>
      <vt:lpstr>SHARE INCENTIVE PLANS_ (Detai43</vt:lpstr>
      <vt:lpstr>SHARE INCENTIVE PLANS_ (Detai44</vt:lpstr>
      <vt:lpstr>SHARE INCENTIVE PLANS_ (Detai45</vt:lpstr>
      <vt:lpstr>ACCUMULATED OTHER COMPREHENSI46</vt:lpstr>
      <vt:lpstr>ACCUMULATED OTHER COMPREHENSI47</vt:lpstr>
      <vt:lpstr>INCOME TAXES_ (Details)</vt:lpstr>
      <vt:lpstr>OTHER INCOME (LOSS), NET_ (Deta</vt:lpstr>
      <vt:lpstr>BUSINESS COMBINATION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13:00Z</dcterms:created>
  <dcterms:modified xmlns:dcterms="http://purl.org/dc/terms/" xmlns:xsi="http://www.w3.org/2001/XMLSchema-instance" xsi:type="dcterms:W3CDTF">2015-10-30T16:13:00Z</dcterms:modified>
  <dc:title xmlns:dc="http://purl.org/dc/elements/1.1/">Untitled</dc:title>
  <dc:description xmlns:dc="http://purl.org/dc/elements/1.1/"/>
  <dc:subject xmlns:dc="http://purl.org/dc/elements/1.1/"/>
  <cp:keywords/>
  <cp:category/>
</cp:coreProperties>
</file>